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SUMMARY OF SIGNIF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NVERTIBLE NOTES PAYABLE"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USINESS AND SUMMARY OF SIGNI_2" sheetId="15" state="visible" r:id="rId15"/>
    <sheet xmlns:r="http://schemas.openxmlformats.org/officeDocument/2006/relationships" name="BUSINESS AND SUMMARY OF SIGNI_3" sheetId="16" state="visible" r:id="rId16"/>
    <sheet xmlns:r="http://schemas.openxmlformats.org/officeDocument/2006/relationships" name="CONVERTIBLE NOTES PAYABLE (Tabl" sheetId="17" state="visible" r:id="rId17"/>
    <sheet xmlns:r="http://schemas.openxmlformats.org/officeDocument/2006/relationships" name="BUSINESS AND SUMMARY OF SIGNI_4" sheetId="18" state="visible" r:id="rId18"/>
    <sheet xmlns:r="http://schemas.openxmlformats.org/officeDocument/2006/relationships" name="BUSINESS AND SUMMARY OF SIGNI_5" sheetId="19" state="visible" r:id="rId19"/>
    <sheet xmlns:r="http://schemas.openxmlformats.org/officeDocument/2006/relationships" name="GOING CONCERN (Details Narrativ" sheetId="20" state="visible" r:id="rId20"/>
    <sheet xmlns:r="http://schemas.openxmlformats.org/officeDocument/2006/relationships" name="RELATED PARTY TRANSACTIONS (Det" sheetId="21" state="visible" r:id="rId21"/>
    <sheet xmlns:r="http://schemas.openxmlformats.org/officeDocument/2006/relationships" name="CONVERTIBLE NOTES PAYABLE (Deta" sheetId="22" state="visible" r:id="rId22"/>
    <sheet xmlns:r="http://schemas.openxmlformats.org/officeDocument/2006/relationships" name="CONVERTIBLE NOTES PAYABLE (De_2" sheetId="23" state="visible" r:id="rId23"/>
    <sheet xmlns:r="http://schemas.openxmlformats.org/officeDocument/2006/relationships" name="CONVERTIBLE NOTES PAYABLE (De_3" sheetId="24" state="visible" r:id="rId24"/>
    <sheet xmlns:r="http://schemas.openxmlformats.org/officeDocument/2006/relationships" name="NOTES PAYABLE (Details Narrativ" sheetId="25" state="visible" r:id="rId25"/>
    <sheet xmlns:r="http://schemas.openxmlformats.org/officeDocument/2006/relationships" name="STOCKHOLDERS' EQUITY (Details N"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378">
  <si>
    <t>Document and Entity Information - shares</t>
  </si>
  <si>
    <t>6 Months Ended</t>
  </si>
  <si>
    <t>Jun. 30, 2018</t>
  </si>
  <si>
    <t>May 06, 2019</t>
  </si>
  <si>
    <t>Document And Entity Information</t>
  </si>
  <si>
    <t>Entity Registrant Name</t>
  </si>
  <si>
    <t>Crown Equity Holdings, Inc.</t>
  </si>
  <si>
    <t>Entity Central Index Key</t>
  </si>
  <si>
    <t>0001103833</t>
  </si>
  <si>
    <t>Document Type</t>
  </si>
  <si>
    <t>10-Q</t>
  </si>
  <si>
    <t>Document Period End Date</t>
  </si>
  <si>
    <t>Jun. 30,
		2018</t>
  </si>
  <si>
    <t>Amendment Flag</t>
  </si>
  <si>
    <t>false</t>
  </si>
  <si>
    <t>Current Fiscal Year End Date</t>
  </si>
  <si>
    <t>--12-31</t>
  </si>
  <si>
    <t>Is Entity's Reporting Status Current?</t>
  </si>
  <si>
    <t>No</t>
  </si>
  <si>
    <t>Entity Filer Category</t>
  </si>
  <si>
    <t>Non-accelerated Filer</t>
  </si>
  <si>
    <t>Entity Common Stock, Shares Outstanding</t>
  </si>
  <si>
    <t>Document Fiscal Period Focus</t>
  </si>
  <si>
    <t>Q2</t>
  </si>
  <si>
    <t>Document Fiscal Year Focus</t>
  </si>
  <si>
    <t>2018</t>
  </si>
  <si>
    <t>Entity Emerging Growth Company</t>
  </si>
  <si>
    <t>Entity Small Business</t>
  </si>
  <si>
    <t>true</t>
  </si>
  <si>
    <t>Entity Ex Transition Period</t>
  </si>
  <si>
    <t>CONDENSED CONSOLIDATED BALANCE SHEETS - USD ($)</t>
  </si>
  <si>
    <t>Dec. 31, 2017</t>
  </si>
  <si>
    <t>Current assets</t>
  </si>
  <si>
    <t>Cash</t>
  </si>
  <si>
    <t>Total Current Assets</t>
  </si>
  <si>
    <t>Property and Equipment, net</t>
  </si>
  <si>
    <t>Total Assets</t>
  </si>
  <si>
    <t>Current liabilities</t>
  </si>
  <si>
    <t>Accounts payable and accrued expenses</t>
  </si>
  <si>
    <t>Accounts payable to related party</t>
  </si>
  <si>
    <t>Convertible notes payable to related parties, net of discount</t>
  </si>
  <si>
    <t xml:space="preserve"> </t>
  </si>
  <si>
    <t>Convertible notes payable, net of discount</t>
  </si>
  <si>
    <t>Notes payable to related parties</t>
  </si>
  <si>
    <t>Notes payable</t>
  </si>
  <si>
    <t>Current portion of long-term debt</t>
  </si>
  <si>
    <t>Total Current Liabilities</t>
  </si>
  <si>
    <t>Non-Current liabilities</t>
  </si>
  <si>
    <t>Long-term debt</t>
  </si>
  <si>
    <t>Total Liabilities</t>
  </si>
  <si>
    <t>Stockholders' deficit</t>
  </si>
  <si>
    <t>Preferred stock, value</t>
  </si>
  <si>
    <t>Common Stock, 450,000,000 authorized at $0.001 par value; 11,489,389 and 11,461,137 shares issued and outstanding as of June 30, 2018 and December 31, 2017, respectively</t>
  </si>
  <si>
    <t>Common Stock Payable</t>
  </si>
  <si>
    <t>Additional paid-in capital</t>
  </si>
  <si>
    <t>Accumulated deficit</t>
  </si>
  <si>
    <t>Total stockholders' deficit</t>
  </si>
  <si>
    <t>Total liabilities and stockholders' deficit</t>
  </si>
  <si>
    <t>Series A Convertible Preferred Stock [Member]</t>
  </si>
  <si>
    <t>CONDENSED CONSOLIDATED BALANCE SHEETS (Parenthetical) - $ / share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Condensed Consolidated Statements Of Operations</t>
  </si>
  <si>
    <t>Revenue</t>
  </si>
  <si>
    <t>Revenues related party</t>
  </si>
  <si>
    <t>Total Revenue</t>
  </si>
  <si>
    <t>Operating expenses</t>
  </si>
  <si>
    <t>General and Administrative</t>
  </si>
  <si>
    <t>Total Operating Expenses</t>
  </si>
  <si>
    <t>Net Operating Loss</t>
  </si>
  <si>
    <t>Other expense</t>
  </si>
  <si>
    <t>Interest expense</t>
  </si>
  <si>
    <t>Amortization of beneficial conversion feature</t>
  </si>
  <si>
    <t>Total other expense</t>
  </si>
  <si>
    <t>Net loss</t>
  </si>
  <si>
    <t>Net loss per common share - basic and diluted</t>
  </si>
  <si>
    <t>Weighted average number of common shares outstanding - basic and diluted</t>
  </si>
  <si>
    <t>CONDENSED CONSOLIDATED STATEMENTS OF STOCKHOLDERS' DEFICIT (Unaudited) - USD ($)</t>
  </si>
  <si>
    <t>Preferred Stock</t>
  </si>
  <si>
    <t>Common Stock</t>
  </si>
  <si>
    <t>Additional Paid-In Capital</t>
  </si>
  <si>
    <t>Accumulated Deficit</t>
  </si>
  <si>
    <t>Total</t>
  </si>
  <si>
    <t>Beginning Balance, Shares at Dec. 31, 2016</t>
  </si>
  <si>
    <t>Beginning Balance, Amount at Dec. 31, 2016</t>
  </si>
  <si>
    <t>Common stock issued for cash, Shares</t>
  </si>
  <si>
    <t>Common stock issued for cash, Amount</t>
  </si>
  <si>
    <t>Common stock issued for services, Shares</t>
  </si>
  <si>
    <t>Common stock issued for services, Amount</t>
  </si>
  <si>
    <t>Debt Discount</t>
  </si>
  <si>
    <t>Ending Balance, Shares at Jun. 30, 2017</t>
  </si>
  <si>
    <t>Ending Balance, Amount at Jun. 30, 2017</t>
  </si>
  <si>
    <t>Beginning Balance, Shares at Mar. 31, 2017</t>
  </si>
  <si>
    <t>Beginning Balance, Amount at Mar. 31, 2017</t>
  </si>
  <si>
    <t>Beginning Balance, Shares at Dec. 31, 2017</t>
  </si>
  <si>
    <t>Beginning Balance, Amount at Dec. 31, 2017</t>
  </si>
  <si>
    <t>Ending Balance, Shares at Jun. 30, 2018</t>
  </si>
  <si>
    <t>Ending Balance, Amount at Jun. 30, 2018</t>
  </si>
  <si>
    <t>Beginning Balance, Shares at Mar. 31, 2018</t>
  </si>
  <si>
    <t>Beginning Balance, Amount at Mar. 31, 2018</t>
  </si>
  <si>
    <t>CONDENSED CONSOLIDATED STATEMENTS OF CASH FLOWS (Unaudited) - USD ($)</t>
  </si>
  <si>
    <t>Cash flows from operating activities</t>
  </si>
  <si>
    <t>Adjustments to reconcile net loss to net cash used in operating activities:</t>
  </si>
  <si>
    <t>Common stock issued for services</t>
  </si>
  <si>
    <t>Depreciation</t>
  </si>
  <si>
    <t>Amortization of beneficial conversion features</t>
  </si>
  <si>
    <t>Changes in operating assets and liabilities:</t>
  </si>
  <si>
    <t>Accounts payable and accrued expenses related party</t>
  </si>
  <si>
    <t>Net cash (used) in operating activities</t>
  </si>
  <si>
    <t>Cash flows from financing activities</t>
  </si>
  <si>
    <t>Payments on convertible notes payable - related party</t>
  </si>
  <si>
    <t>Principle payments on debt</t>
  </si>
  <si>
    <t>Borrowings from convertible notes payable, related party</t>
  </si>
  <si>
    <t>Borrowings on convertible debt</t>
  </si>
  <si>
    <t>Proceeds from sale of common stock</t>
  </si>
  <si>
    <t>Net cash provided by financing activities</t>
  </si>
  <si>
    <t>Net increase (decrease) in cash</t>
  </si>
  <si>
    <t>Cash, beginning of period</t>
  </si>
  <si>
    <t>Cash, end of period</t>
  </si>
  <si>
    <t>Supplemental disclosure of cash flow information</t>
  </si>
  <si>
    <t>Interest paid</t>
  </si>
  <si>
    <t>Income taxes paid</t>
  </si>
  <si>
    <t>Non-Cash Transactions</t>
  </si>
  <si>
    <t>Beneficial conversion feature discount on convertible notes</t>
  </si>
  <si>
    <t>BUSINESS AND SUMMARY OF SIGNIFICANT ACCOUNTING POLICIES</t>
  </si>
  <si>
    <t>Notes to Financial Statements</t>
  </si>
  <si>
    <t>NOTE 1 - BUSINESS AND SUMMARY OF SIGNIFICANT ACCOUNTING POLICIES</t>
  </si>
  <si>
    <t>Description of the Business Crown Equity Holdings Inc. (“Crown Equity”
or the “Company”) was incorporated in August 1995 in Nevada. The Company is a vertically integrated, global media and
financial services company which provide powerful solutions to enhance worldwide visibility and universal relevance, enabling companies
to achieve accelerated growth and rapid results that spans all the stages of a company’s life cycles. Basis of Financial Statement Preparation The accompanying Unaudited Condensed Consolidated
Financial Statements of Crown Equity Holdings Inc. (“Crown Equity”, the “Company”) have been prepared in
accordance with the instructions to interim financial reporting as prescribed by the Securities and Exchange Commission (the “SEC”).
The results for the interim periods are not necessarily indicative of results for the entire year. These interim financial statements
do not include all disclosures required by U.S. generally accepted accounting principles (“GAAP”), and should be read
in conjunction with the consolidated financial statements and notes thereto filed with the SEC in our Annual Report on Form 10-K
for the fiscal year ended December 31, 2017. In the opinion of management, the unaudited Condens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Reclassifications Certain prior period amounts have been reclassified
to conform to current year presentation. Cash and Cash Equivalents Crown Equity considers all highly liquid investments
purchased with an original maturity of three months or less to be cash equivalents. Revenue Recognition Sales are recognized when control of promised
services are transferred to customers in an amount that reflects the consideration the Company expects to be entitled to in exchange
for those services. Control is transferred when the customer has the ability to direct the use of and obtain benefits from the
services. The majority of the Company’s sales agreements contain performance obligations satisfied at a point in time when
control is transferred to the customer.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service sold in separate
transactions. Payment terms vary by the type and location
of the customer and services offered. Generally, the time between when revenue is recognized and payment is due is not significant.
Crown Equity does not evaluate whether the selling price includes a financing interest component for contracts that are less than
a year. Sales and other taxes collected concurrent with revenue are excluded from sales. We estimate credit or refund amounts at contract
inception and adjust them at the end of each reporting period as additional information becomes available only to the extent that
it is probable that a significant reversal of any revenue will not occur. Adoption of New Accounting Standard Crown Equity adopted Accounting Standard Update
2014-09, Revenue from Contracts with Customers, at the start of the first quarter of 2018 using the modified retrospective approach
and recorded a cumulative effect adjustment to retained earnings based on the current terms and conditions for open contracts as
of January 1, 2018. The adoption of the standard did not have a material impact on the Company’s Consolidated financial statements.
The comparative information has not been restated and continues to be reported under the accounting standards in effect for those
periods. 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or has
been reduced for estimated forfeitures. Forfeitures are estimated at the time of grant and revised, if necessary, in subsequent
periods if actual forfeitures differ from those estimates. The stock-based compensation expense recognized in the condensed consolidated
statements of operations during the six months ended June 30, 2018, and 2017 were $26,617 and $45,432, respectively. Research and Development Research and development costs are expensed
as incurred. Total research and development costs were $0 for the six months ended June 30, 2018 and 2017. Advertising Costs The Company expenses the cost of advertising
and promotional materials when incurred. Total advertising costs were $0 for the six months ended June 30, 2018 and 2017. Income Taxes In December 2017, the Tax Cuts and Jobs Act
(the “Act”) was enacted, which, among other changes, reduced the federal statutory corporate tax rate from 35% to 21%,
effective January 1, 2018. As a result of this change, the Company’s statutory tax rate for fiscal 2018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June 30, 2018 and December 31, 2017, the Company has not reflected any amounts as a deferred tax asset due to
the uncertainty of future profits to offset any net operating loss. The Company’s deferred tax assets consisted
of the following as of June 30, 2018 and December 31, 2017:
June 30, 2018
Dec 31, 2017
Net operating loss $ 594,005 $ 575,978
Valuation allowance (594,005 ) (575,978 )
Net deferred tax asset $ - $ - Accounting Standards Not Yet Adopted In February 2016, the FASB issued ASU 2016-02
“Leases”, which is codified in ASC 842 “Leases” and supersedes current lease guidance in ASC 840. These
provisions require lessees to put a right-of-use asset and lease liability on their balance sheet for operating and financing leases
that have a term of more than one year. Expense will be recognized in the income statement similar to current accounting guidance.
For lessors, the ASU modifies the classification criteria and the accounting for sales-type and direct financing leases. Entities
will need to disclose qualitative and quantitative information about their leases, including characteristics and amounts recognized
in the financial statements. These provisions are effective for fiscal years beginning after December 15, 2018, including interim
periods within those fiscal years. Early adoption is permitted. We expect to adopt these provisions on January 1, 2019, including
interim periods subsequent to the date of adoption. Entities are required to use a modified retrospective approach upon adoption
to recognize and measure leases at the beginning of the earliest comparative period presented in the financial statements. We are
currently evaluating the impact it will have on our Condensed Consolidated Financial Statement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We expect to adopt these provisions on January
1, 2019, including interim periods subsequent to the date of adoption. We are currently evaluating the impact it will have on our
Condensed Consolidated Financial Statements.</t>
  </si>
  <si>
    <t>GOING CONCERN</t>
  </si>
  <si>
    <t>NOTE 2 - GOING CONCERN</t>
  </si>
  <si>
    <t>The accompanying interim Unaudited Condensed
Consolidated Financial Statements have been prepared assuming that Crown Equity will continue as a going concern and contemplates
continuity of operations, realization of assets and satisfaction of liabilities and commitments in the normal course of business.
Our ability to continue as a going concern is contingent upon our ability to reach profitability and increase in shareholders’
equity. As a result, our financial condition raises substantial doubt as to our ability to continue as a going concern. Crown Equity
has an accumulated deficit of $11,356,958 and a working capital deficit of $290,239 as of June 30, 2018.</t>
  </si>
  <si>
    <t>RELATED PARTY TRANSACTIONS</t>
  </si>
  <si>
    <t>NOTE 3 - RELATED PARTY TRANSACTIONS</t>
  </si>
  <si>
    <t>The
Company is provided corporate office space in Las Vegas, Nevada by the Director/Secretary/Treasurer at no charge. The
Company is periodically advanced operating funds from related parties with convertible notes payable. During the six months ended
June 30, 2018, convertible notes payable from related parties were issued in the amount of $3,695. See Note 4, “Convertible
Notes Payable” for additional information regarding convertible notes payable. The Company is also periodically advanced
funds to cover account payables by direct payment of the account payables from related parties. As of June 30, 2018, the Company
has a balance of $53,652 of accounts payable with related parties. The
Company received revenue from a related party in reference to providing its Manage IT services and support.</t>
  </si>
  <si>
    <t>CONVERTIBLE NOTES PAYABLE</t>
  </si>
  <si>
    <t>NOTE 4 - CONVERTIBLE NOTES PAYABLE</t>
  </si>
  <si>
    <t>Original Due Interest Conversion June 30,
Name Note Date Date Rate Rate 2018
Chris Knudsen 09/17/2017 09/17/2018 12 % $ 0.50 1,031
Kevin Wiltz 11/27/2017 11/27/2018 12 % $ 0.50 1,500
Richard LeAndro 12/05/2017 12/05/2018 12 % $ 0.50 3,000
Richard LeAndro 01/04/2018 01/04/2019 12 % $ 0.50 3,000
Total Convertible Notes Payable 8,531
Less: Debt Discount (3,725 )
Convertible Notes Payable, net of Discount 4,806
Related Party:
Mike Zaman 10/09/2013 10/09/2014 12 % $ 0.50 1,760
Mike Zaman 12/30/2015 12/30/2016 12 % $ 0.50 1,458
Mike Zaman 04/12/2017 04/12/2018 12 % $ 0.50 350
Montse Zaman 10/05/2017 10/05/2018 12 % $ 0.50 508
Arnulfo Saucedo-Bardan 10/27/2017 10/17/2018 12 % $ 0.50 924
Montse Zaman 11/09/2017 11/09/2018 12 % $ 0.50 40
Mike Zaman 11/15/2017 11/15/2018 12 % $ 0.50 500
Mike Zaman 11/27/2017 11/27/2018 12 % $ 0.50 460
Mike Zaman 11/30/2017 11/30/2018 12 % $ 0.50 1,000
Montse Zaman 12/29/2017 12/29/2018 12 % $ 0.50 1,500
Mike Zaman 01/19/2018 01/19/2019 12 % $ 0.50 450
Montse Zaman 01/20/2018 01/20/2019 12 % $ 0.50 20
Montse Zaman 01/24/2018 01/24/2019 12 % $ 0.50 400
Montse Zaman 02/22/2018 02/22/2019 12 % $ 0.50 25
Montse Zaman 02/23/2018 02/23/2019 12 % $ 0.50 40
Montse Zaman 02/28/2018 02/28/2019 12 % $ 0.50 1,300
Montse Zaman 04/11/2018 04/11/2019 12 % $ 0.50 700
Montse Zaman 06/07/2018 06/07/2019 12 % $ 0.50 760
Total Convertible Related Party Notes Payable 12,195
Less: Debt Discount (4,999 )
Convertible Notes Payable, net of Discount - Related Party 7,196 Chris Knudsen As of June 30, 2018, there have been no additional
notes, payment or conversion related the notes. Kevin Wiltz As of June 30, 2018, there have been no additional
notes, payment or conversion related the notes. Richard LeAndro On January 4, 2018 the Company entered into
an additional convertible promissory note with Mr. LeAndro for a loan in the amount of $3,000. The note carries interest at 12%
per annum. The holder has the right to convert principal and accrued interest into Common shares at a rate of $0.50 per share or
receive cash. At the time of the issuance of these notes, the conversion price was less than the trading price of the stock. Therefore,
the Company recorded a discount for the beneficial conversion feature of the note, which has been amortized over the life of the
note using the straight-line method. There have been no payments or conversions for this note as of June 30, 2018. The note matures
on January 3, 2019. Mike Zaman On January 19, 2018 the Company entered into
an additional convertible promissory note with Mike Zaman for a loan in the amount of $450. The note carries interest at 12% per
annum. The holder has the right to convert principal of the note and accrued interest into Common shares at a rate of $0.50 per
share or receive cash. At the time of the issuance of these notes, the conversion price was less than the trading price of the
stock. Therefore, the Company recorded a discount for the beneficial conversion feature of the note, which has been amortized over
the life of the note using the straight-line method. There have been no payments or conversions for this note as of June 30, 2018.
The note matures on January 18, 2019. Montse Zaman On January 20, 2018, January 24, 2018, February
22, 2018, February 23, 2018, February 28, 2018, April 11, 2018 and June 7, 2018, the Company entered into convertible promissory
notes for with Montse Zaman for loan in the amount of $20, $400, $25, $40, $1,300, $700 and $760 respectively. The notes carry
interest at 12% per annum. The holder has the right to convert principal of the notes and accrued interest into Common shares at
a rate of $0.50 per share or receive cash. At the time of the issuance of these notes, the conversion price was less than the trading
price of the stock. Therefore, the Company recorded a discount for the beneficial conversion feature of the note, which has been
amortized over the life of the note using the straight-line method. Interest on Montse Zaman notes were $109 for the 6 months ended
June 2018 and $10 for the six months ended June 2017. On January 10, 2018, a payment of $150 was made and no conversions for these
notes as of June 30, 2018. The notes mature on January 20, 2019, January 24, 2019, February 22, 2019, February 23, 2019, February
28, 2019, April 11, 2019 and June 7, 2019 respectively. Arnulfo Saucedo-Bardan As of June 30, 2018, total payment of $210
has been made and no portion of these notes was converted. The Company accrued interest of $253 for convertible
notes payable and $830 for related party convertible notes payable in the six months ended June 30, 2018.</t>
  </si>
  <si>
    <t>NOTES PAYABLE</t>
  </si>
  <si>
    <t>NOTE 5 - NOTES PAYABLE</t>
  </si>
  <si>
    <t>During December 2017, the Company borrowed
an aggregate $58,047 under a leasing agreement with Dell. The leases have a bargain purchase option of $1 at the end of the lease
term. On November 20, 2017, a $56,542 note from a third party for the lease of fixed assets, amortized over 60 months with monthly
payments of $1,186. As of June 30, 2018, the Company’s balance is $56,012. On December 19, 2017, a $1,505 note from a third
party for the lease of fixed assets, amortized over 36 months with monthly payments of $54. As of June 30, 2018, the Company’s
balance is $1,064. The Company paid $4,585 of interest on notes payable for the six months ended June 30, 2018.</t>
  </si>
  <si>
    <t>STOCKHOLDERS' EQUITY</t>
  </si>
  <si>
    <t>NOTE 6 - STOCKHOLDERS' EQUITY</t>
  </si>
  <si>
    <t xml:space="preserve">Common Stock There were 6,252 shares issued for $6,252 services
rendered per agreement. For the six months ended June 30, 2018, the
Company issued 22,000 shares for cash proceeds of $11,000 and $20,362 in shares payable related to services.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3.0 million shares were available for issuance as of June 30, 2018. Preferred Stock The Company has designated 1,000 shares of
its preferred stock as Series A Preferred Stock. Each share of Series A Preferred shall have no dividend, voting or other rights
except for the right to elect Class I Directors. As of June 30, 2018, the Company has 1,000 shares of Series A Preferred Stock
outstanding. Restricted Stock During the six months ended June 30, 2018,
and 2017, we recognized $26,617 and $45,432, respectively, in compensation expense related to our issuance of restricted stock
for services to company’s management. At June 30, 2018, the unamortized compensation cost related to outstanding unvested
restricted stock was zero. </t>
  </si>
  <si>
    <t>COMMITMENTS AND CONTINGENCIES</t>
  </si>
  <si>
    <t>NOTE 7 - COMMITMENTS AND CONTINGENCIES</t>
  </si>
  <si>
    <t>Legal Matters The Company may be involved in legal actions
and claims arising in the ordinary course of business, from time to time, none of which at the time are considered to be material
to the Company’s business or financial condition.</t>
  </si>
  <si>
    <t>SUBSEQUENT EVENTS</t>
  </si>
  <si>
    <t>NOTE 8 - SUBSEQUENT EVENTS</t>
  </si>
  <si>
    <t>On February 20, 2018, Crown Equity agreed to
sell its “Doing Business As” company known as (iB2BGlobal.com) to American Video Teleconferencing, Corp. (AVOT), which
included maintenance and maintaining the “iB2BGlobal.com” online site within the Crown Equity Holdings server in exchange
for 40,000,000 restricted shares of “AVOT” stock. As of the date of this filing, the transaction has not closed. On December 12, 2018, the Agreement was amended
to issue the Company 1,000 shares of Series “A” Preferred Stock with no voting right in lieu of the 40,000,000 common
shares. The Preferred Stock is convertible into 40,000, shares of American Video Teleconferencing at any time after June 30, 2019.
In addition, to the 1,000 shares of Series A Convertible Preferred Stock with no voting rights, the Company has 7,000,000 common
shares of American Video stock which is 7.2%, The 7,000,000 shares were acquired on December 13, 2010 and February 4, 2011, in
the amount of 3,000,000 and 4,000,000, respectively. We recorded impairment on the value of the shares in 2014. The Company became
a related party in 2013 due to common officers and Directors. During 2018, the following promissory notes
were entered into subsequent to June 30, 2018: On July 2, 2018, the Company received $50,000
on an advertising and marketing contract with a company related to our new Chairman. The contract is for Three months of advertising,
reviewing, publishing and disseminating press releases. On July 1, 2018, Steven A. Cantor was issued
300,000 shares of restricted shares for 12 months of services to be rendered. On July 1, 2018, Victor Peraza was issued 10,000
shares of restricted shares for services rendered On August 21, 2018, OCHC LLC, a Company with
common minor shareholder paid $632 of expenses on behalf of the Company, as well as on August 27, 2018 depositing $10,000 towards
a future stock purchase of which no shares have been currently issued. On October 2, 2018, the company issued a $35,000
convertible note from a related party, MUNTI CONSULTING, LLC (Steven A. Cantor). The note bears 10% annual interest and is due
within one year. The conversion rate is $0.50 per share upon request from the holder. On November 20, 2018 the following sum of $2,000
being paid in full from Richard LeAndro for consideration of 4,000 shares of restricted common stock of the corporation base on
fifty cents ($0.50 USD) per share. On December 31, 2018, The Board resolved to
issue a total of 3,211 restricted shares of common stock to Vinoth Sambandam for his services from April 1 through June 30 (1,042
shares), July 1 through September 30 (1,127 shares), October 1 through December 31 (1,042 shares), respectively, in 2018. The amount
$6,252 is recorded in the stock payable amount for services rendered in April through June 30, 2018. These shares have not been
issued. On January 9, 2019, Steven A. Cantor resigned
as Chairman of the Board, and Deborah Robinson resigned as one of its directors and Chief Marketing Officer. Mike Zaman was appointed
to Chairman of the Board. Management has evaluated subsequent events as of the date of the Unaudited Condensed Consolidated Financial
Statements and has determined that all events are disclosed herein. On January 23 and February 25 of 2019, Richard
LeAndro purchased 4,000 and 6,000 shares respectively. On April 23, 2019 Glen J. Rineer purchased
6,000 shares.</t>
  </si>
  <si>
    <t>BUSINESS AND SUMMARY OF SIGNIFICANT ACCOUNTING POLICIES (Policies)</t>
  </si>
  <si>
    <t>Business And Summary Of Significant Accounting Policies</t>
  </si>
  <si>
    <t>Description of the Business</t>
  </si>
  <si>
    <t>Crown Equity Holdings Inc. (“Crown Equity”
or the “Company”) was incorporated in August 1995 in Nevada. The Company is a vertically integrated, global media and
financial services company which provide powerful solutions to enhance worldwide visibility and universal relevance, enabling companies
to achieve accelerated growth and rapid results that spans all the stages of a company’s life cycles.</t>
  </si>
  <si>
    <t>Basis of Financial Statement Preparation</t>
  </si>
  <si>
    <t>The accompanying Unaudited Condensed Consolidated
Financial Statements of Crown Equity Holdings Inc. (“Crown Equity”, the “Company”) have been prepared in
accordance with the instructions to interim financial reporting as prescribed by the Securities and Exchange Commission (the “SEC”).
The results for the interim periods are not necessarily indicative of results for the entire year. These interim financial statements
do not include all disclosures required by U.S. generally accepted accounting principles (“GAAP”), and should be read
in conjunction with the consolidated financial statements and notes thereto filed with the SEC in our Annual Report on Form 10-K
for the fiscal year ended December 31, 2017. In the opinion of management, the unaudited Condens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t>
  </si>
  <si>
    <t>Use of Estimates</t>
  </si>
  <si>
    <t>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t>
  </si>
  <si>
    <t>Reclassifications</t>
  </si>
  <si>
    <t>Certain prior period amounts have been reclassified
to conform to current year presentation.</t>
  </si>
  <si>
    <t>Cash and Cash Equivalents</t>
  </si>
  <si>
    <t>Crown Equity considers all highly liquid investments
purchased with an original maturity of three months or less to be cash equivalents.</t>
  </si>
  <si>
    <t>Revenue Recognition</t>
  </si>
  <si>
    <t>Sales are recognized when control of promised
services are transferred to customers in an amount that reflects the consideration the Company expects to be entitled to in exchange
for those services. Control is transferred when the customer has the ability to direct the use of and obtain benefits from the
services. The majority of the Company’s sales agreements contain performance obligations satisfied at a point in time when
control is transferred to the customer.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service sold in separate
transactions. Payment terms vary by the type and location
of the customer and services offered. Generally, the time between when revenue is recognized and payment is due is not significant.
Crown Equity does not evaluate whether the selling price includes a financing interest component for contracts that are less than
a year. Sales and other taxes collected concurrent with revenue are excluded from sales. We estimate credit or refund amounts at contract
inception and adjust them at the end of each reporting period as additional information becomes available only to the extent that
it is probable that a significant reversal of any revenue will not occur.</t>
  </si>
  <si>
    <t>Adoption of New Accounting Standard</t>
  </si>
  <si>
    <t>Crown Equity adopted Accounting Standard Update
2014-09, Revenue from Contracts with Customers, at the start of the first quarter of 2018 using the modified retrospective approach
and recorded a cumulative effect adjustment to retained earnings based on the current terms and conditions for open contracts as
of January 1, 2018. The adoption of the standard did not have a material impact on the Company’s Consolidated financial statements.
The comparative information has not been restated and continues to be reported under the accounting standards in effect for those
periods.</t>
  </si>
  <si>
    <t>Stock-Based Compensation</t>
  </si>
  <si>
    <t>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or has
been reduced for estimated forfeitures. Forfeitures are estimated at the time of grant and revised, if necessary, in subsequent
periods if actual forfeitures differ from those estimates. The stock-based compensation expense recognized in the condensed consolidated
statements of operations during the six months ended June 30, 2018, and 2017 were $26,617 and $45,432, respectively.</t>
  </si>
  <si>
    <t>Research and Development</t>
  </si>
  <si>
    <t>Research and development costs are expensed
as incurred. Total research and development costs were $0 for the six months ended June 30, 2018 and 2017.</t>
  </si>
  <si>
    <t>Advertising Costs</t>
  </si>
  <si>
    <t>The Company expenses the cost of advertising
and promotional materials when incurred. Total advertising costs were $0 for the six months ended June 30, 2018 and 2017.</t>
  </si>
  <si>
    <t>Income Taxes</t>
  </si>
  <si>
    <t xml:space="preserve">In December 2017, the Tax Cuts and Jobs Act
(the “Act”) was enacted, which, among other changes, reduced the federal statutory corporate tax rate from 35% to 21%,
effective January 1, 2018. As a result of this change, the Company’s statutory tax rate for fiscal 2018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June 30, 2018 and December 31, 2017, the Company has not reflected any amounts as a deferred tax asset due to
the uncertainty of future profits to offset any net operating loss. The Company’s deferred tax assets consisted
of the following as of June 30, 2018 and December 31, 2017:
June 30, 2018
Dec 31, 2017
Net operating loss $ 594,005 $ 575,978
Valuation allowance (594,005 ) (575,978 )
Net deferred tax asset $ - $ - </t>
  </si>
  <si>
    <t>Accounting Standards Not Yet Adopted</t>
  </si>
  <si>
    <t>In February 2016, the FASB issued ASU 2016-02
“Leases”, which is codified in ASC 842 “Leases” and supersedes current lease guidance in ASC 840. These
provisions require lessees to put a right-of-use asset and lease liability on their balance sheet for operating and financing leases
that have a term of more than one year. Expense will be recognized in the income statement similar to current accounting guidance.
For lessors, the ASU modifies the classification criteria and the accounting for sales-type and direct financing leases. Entities
will need to disclose qualitative and quantitative information about their leases, including characteristics and amounts recognized
in the financial statements. These provisions are effective for fiscal years beginning after December 15, 2018, including interim
periods within those fiscal years. Early adoption is permitted. We expect to adopt these provisions on January 1, 2019, including
interim periods subsequent to the date of adoption. Entities are required to use a modified retrospective approach upon adoption
to recognize and measure leases at the beginning of the earliest comparative period presented in the financial statements. We are
currently evaluating the impact it will have on our Condensed Consolidated Financial Statement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We expect to adopt these provisions on January
1, 2019, including interim periods subsequent to the date of adoption. We are currently evaluating the impact it will have on our
Condensed Consolidated Financial Statements.</t>
  </si>
  <si>
    <t>BUSINESS AND SUMMARY OF SIGNIFICANT ACCOUNTING POLICIES (Tables)</t>
  </si>
  <si>
    <t>Business And Summary Of Significant Accounting Policies Tables Abstract</t>
  </si>
  <si>
    <t>Schedule of deferred tax assets and liabilities</t>
  </si>
  <si>
    <t xml:space="preserve">June 30, 2018
Dec 31, 2017
Net operating loss $ 594,005 $ 575,978
Valuation allowance (594,005 ) (575,978 )
Net deferred tax asset $ - $ - </t>
  </si>
  <si>
    <t>CONVERTIBLE NOTES PAYABLE (Tables)</t>
  </si>
  <si>
    <t>Convertible Notes Payable</t>
  </si>
  <si>
    <t>Schedule of Convertible Notes Payable</t>
  </si>
  <si>
    <t xml:space="preserve">Original Due Interest Conversion June 30,
Name Note Date Date Rate Rate 2018
Chris Knudsen 09/17/2017 09/17/2018 12 % $ 0.50 1,031
Kevin Wiltz 11/27/2017 11/27/2018 12 % $ 0.50 1,500
Richard LeAndro 12/05/2017 12/05/2018 12 % $ 0.50 3,000
Richard LeAndro 01/04/2018 01/04/2019 12 % $ 0.50 3,000
Total Convertible Notes Payable 8,531
Less: Debt Discount (3,725 )
Convertible Notes Payable, net of Discount 4,806
Related Party:
Mike Zaman 10/09/2013 10/09/2014 12 % $ 0.50 1,760
Mike Zaman 12/30/2015 12/30/2016 12 % $ 0.50 1,458
Mike Zaman 04/12/2017 04/12/2018 12 % $ 0.50 350
Montse Zaman 10/05/2017 10/05/2018 12 % $ 0.50 508
Arnulfo Saucedo-Bardan 10/27/2017 10/17/2018 12 % $ 0.50 924
Montse Zaman 11/09/2017 11/09/2018 12 % $ 0.50 40
Mike Zaman 11/15/2017 11/15/2018 12 % $ 0.50 500
Mike Zaman 11/27/2017 11/27/2018 12 % $ 0.50 460
Mike Zaman 11/30/2017 11/30/2018 12 % $ 0.50 1,000
Montse Zaman 12/29/2017 12/29/2018 12 % $ 0.50 1,500
Mike Zaman 01/19/2018 01/19/2019 12 % $ 0.50 450
Montse Zaman 01/20/2018 01/20/2019 12 % $ 0.50 20
Montse Zaman 01/24/2018 01/24/2019 12 % $ 0.50 400
Montse Zaman 02/22/2018 02/22/2019 12 % $ 0.50 25
Montse Zaman 02/23/2018 02/23/2019 12 % $ 0.50 40
Montse Zaman 02/28/2018 02/28/2019 12 % $ 0.50 1,300
Montse Zaman 04/11/2018 04/11/2019 12 % $ 0.50 700
Montse Zaman 06/07/2018 06/07/2019 12 % $ 0.50 760
Total Convertible Related Party Notes Payable 12,195
Less: Debt Discount (4,999 )
Convertible Notes Payable, net of Discount - Related Party 7,196 </t>
  </si>
  <si>
    <t>BUSINESS AND SUMMARY OF SIGNIFICANT ACCOUNTING POLICIES (Details) - USD ($)</t>
  </si>
  <si>
    <t>Business And Summary Of Significant Accounting Policies Details Abstract</t>
  </si>
  <si>
    <t>Net operating loss</t>
  </si>
  <si>
    <t>Valuation allowance</t>
  </si>
  <si>
    <t>Net deferred tax asset</t>
  </si>
  <si>
    <t>BUSINESS AND SUMMARY OF SIGNIFICANT ACCOUNTING POLICIES (Details Narrative) - USD ($)</t>
  </si>
  <si>
    <t>12 Months Ended</t>
  </si>
  <si>
    <t>Business And Summary Of Significant Accounting Policies Details Narrative Abstract</t>
  </si>
  <si>
    <t>State of incorporation</t>
  </si>
  <si>
    <t>Nevada</t>
  </si>
  <si>
    <t>Date of Incorporation</t>
  </si>
  <si>
    <t>Aug. 31,
		1995</t>
  </si>
  <si>
    <t>Stock-based compensation expense</t>
  </si>
  <si>
    <t>Research and development costs</t>
  </si>
  <si>
    <t>Advertising costs</t>
  </si>
  <si>
    <t>Statutory tax rate description</t>
  </si>
  <si>
    <t>Corporate tax rate from 35% to 21%, effective January 1, 2018. As a result of this change, the Company’s statutory tax rate for fiscal 2018 will be 21%.</t>
  </si>
  <si>
    <t>GOING CONCERN (Details Narrative) - USD ($)</t>
  </si>
  <si>
    <t>Going Concern</t>
  </si>
  <si>
    <t>Working capital deficit</t>
  </si>
  <si>
    <t>RELATED PARTY TRANSACTIONS (Details Narrative) - USD ($)</t>
  </si>
  <si>
    <t>Convertible notes payable issued</t>
  </si>
  <si>
    <t>Related Parties [Member]</t>
  </si>
  <si>
    <t>CONVERTIBLE NOTES PAYABLE (Details)</t>
  </si>
  <si>
    <t>Jun. 30, 2018USD ($)$ / shares</t>
  </si>
  <si>
    <t>Total Non-Related Notes Payable</t>
  </si>
  <si>
    <t>Less: Debt Discount</t>
  </si>
  <si>
    <t>Notes Payable, net of Discount</t>
  </si>
  <si>
    <t>Chris Knudsen [Member]</t>
  </si>
  <si>
    <t>Original Note Date</t>
  </si>
  <si>
    <t>Sep. 17,
		2017</t>
  </si>
  <si>
    <t>Due Date</t>
  </si>
  <si>
    <t>Sep. 17,
		2018</t>
  </si>
  <si>
    <t>Interest Rate</t>
  </si>
  <si>
    <t>12.00%</t>
  </si>
  <si>
    <t>Conversion Rate | $ / shares</t>
  </si>
  <si>
    <t>Note payable</t>
  </si>
  <si>
    <t>Kevin Wiltz [Member]</t>
  </si>
  <si>
    <t>Nov. 27,
		2017</t>
  </si>
  <si>
    <t>Nov. 27,
		2018</t>
  </si>
  <si>
    <t>Richard LeAndro [Member]</t>
  </si>
  <si>
    <t>Dec. 5,
		2017</t>
  </si>
  <si>
    <t>Dec. 5,
		2018</t>
  </si>
  <si>
    <t>Jan. 4,
		2018</t>
  </si>
  <si>
    <t>Jan. 4,
		2019</t>
  </si>
  <si>
    <t>CONVERTIBLE NOTES PAYABLE (Details 1) - USD ($)</t>
  </si>
  <si>
    <t>Related Party:</t>
  </si>
  <si>
    <t>Total Related Party Notes Payable</t>
  </si>
  <si>
    <t>Convertible Notes Payable, net of Discount - Related Party</t>
  </si>
  <si>
    <t>Convertible Notes Payable [Member]</t>
  </si>
  <si>
    <t>Convertible Notes Payable [Member] | Mike Zaman [Member]</t>
  </si>
  <si>
    <t>Oct. 9,
		2013</t>
  </si>
  <si>
    <t>Oct. 9,
		2014</t>
  </si>
  <si>
    <t>Conversion Rate</t>
  </si>
  <si>
    <t>Dec. 30,
		2015</t>
  </si>
  <si>
    <t>Dec. 30,
		2016</t>
  </si>
  <si>
    <t>Apr. 12,
		2017</t>
  </si>
  <si>
    <t>Apr. 12,
		2018</t>
  </si>
  <si>
    <t>Convertible Notes Payable [Member] | Montse Zaman [Member]</t>
  </si>
  <si>
    <t>Oct. 5,
		2017</t>
  </si>
  <si>
    <t>Oct. 5,
		2018</t>
  </si>
  <si>
    <t>Convertible Notes Payable [Member] | Arnulfo Saucedo Bardan [Member]</t>
  </si>
  <si>
    <t>Oct. 27,
		2017</t>
  </si>
  <si>
    <t>Oct. 17,
		2018</t>
  </si>
  <si>
    <t>Nov. 9,
		2017</t>
  </si>
  <si>
    <t>Nov. 9,
		2018</t>
  </si>
  <si>
    <t>Nov. 15,
		2017</t>
  </si>
  <si>
    <t>Nov. 15,
		2018</t>
  </si>
  <si>
    <t>Nov. 30,
		2017</t>
  </si>
  <si>
    <t>Nov. 30,
		2018</t>
  </si>
  <si>
    <t>Dec. 29,
		2017</t>
  </si>
  <si>
    <t>Dec. 29,
		2018</t>
  </si>
  <si>
    <t>Jan. 19,
		2018</t>
  </si>
  <si>
    <t>Jan. 19,
		2019</t>
  </si>
  <si>
    <t>Jan. 20,
		2018</t>
  </si>
  <si>
    <t>Jan. 20,
		2019</t>
  </si>
  <si>
    <t>Jan. 24,
		2018</t>
  </si>
  <si>
    <t>Jan. 24,
		2019</t>
  </si>
  <si>
    <t>Feb. 22,
		2018</t>
  </si>
  <si>
    <t>Feb. 22,
		2019</t>
  </si>
  <si>
    <t>Feb. 23,
		2018</t>
  </si>
  <si>
    <t>Feb. 23,
		2019</t>
  </si>
  <si>
    <t>Feb. 28,
		2018</t>
  </si>
  <si>
    <t>Feb. 28,
		2019</t>
  </si>
  <si>
    <t>Apr. 11,
		2018</t>
  </si>
  <si>
    <t>Apr. 11,
		2019</t>
  </si>
  <si>
    <t>Jun. 7,
		2018</t>
  </si>
  <si>
    <t>Jun. 7,
		2019</t>
  </si>
  <si>
    <t>CONVERTIBLE NOTES PAYABLE (Details Narrative) - USD ($)</t>
  </si>
  <si>
    <t>Jun. 07, 2018</t>
  </si>
  <si>
    <t>Apr. 11, 2018</t>
  </si>
  <si>
    <t>Jan. 10, 2018</t>
  </si>
  <si>
    <t>Jan. 04, 2018</t>
  </si>
  <si>
    <t>Feb. 28, 2018</t>
  </si>
  <si>
    <t>Feb. 23, 2018</t>
  </si>
  <si>
    <t>Feb. 22, 2018</t>
  </si>
  <si>
    <t>Jan. 24, 2018</t>
  </si>
  <si>
    <t>Jan. 20, 2018</t>
  </si>
  <si>
    <t>Jan. 19, 2018</t>
  </si>
  <si>
    <t>Montse Zaman [Member]</t>
  </si>
  <si>
    <t>Convertible Promissory Note [Membe] | Mike Zaman [Member]</t>
  </si>
  <si>
    <t>Loan amount</t>
  </si>
  <si>
    <t>Interest rate</t>
  </si>
  <si>
    <t>Common stock price par share</t>
  </si>
  <si>
    <t>Maturity date</t>
  </si>
  <si>
    <t>Jan. 18,
		2019</t>
  </si>
  <si>
    <t>Convertible Promissory Note [Membe] | Mr. LeAndro [Member]</t>
  </si>
  <si>
    <t>Jan. 3,
		2019</t>
  </si>
  <si>
    <t>Convertible Promissory Note [Membe] | Montse Zaman [Member]</t>
  </si>
  <si>
    <t>$ .50</t>
  </si>
  <si>
    <t>Payment of note</t>
  </si>
  <si>
    <t>Convertible Promissory Note [Membe] | Arnulfo Saucedo-Bardan [Member]</t>
  </si>
  <si>
    <t>Accrued interest</t>
  </si>
  <si>
    <t>Convertible Notes Payable [Member] | Arnulfo Saucedo-Bardan [Member]</t>
  </si>
  <si>
    <t>Related Party Convertible Notes Payable [Member]</t>
  </si>
  <si>
    <t>NOTES PAYABLE (Details Narrative) - USD ($)</t>
  </si>
  <si>
    <t>1 Months Ended</t>
  </si>
  <si>
    <t>Dec. 19, 2017</t>
  </si>
  <si>
    <t>Nov. 20, 2017</t>
  </si>
  <si>
    <t>Capital lease, borrowed amount</t>
  </si>
  <si>
    <t>Third Party Transactions One [Member]</t>
  </si>
  <si>
    <t>Capital lease, fixed assets</t>
  </si>
  <si>
    <t>Amortization period</t>
  </si>
  <si>
    <t>60 months</t>
  </si>
  <si>
    <t>Capital lease, monthly payments</t>
  </si>
  <si>
    <t>Option to purchase description</t>
  </si>
  <si>
    <t>The leases have a bargain purchase option of $1 at the end of the lease term.</t>
  </si>
  <si>
    <t>Third Party Transactions [Member]</t>
  </si>
  <si>
    <t>36 months</t>
  </si>
  <si>
    <t>STOCKHOLDERS' EQUITY (Details Narrative) - USD ($)</t>
  </si>
  <si>
    <t>2006 Equity Incentive Plan [Member]</t>
  </si>
  <si>
    <t>Common stock, shares reserved for future issuance</t>
  </si>
  <si>
    <t>Series A Preferred Stock [Member]</t>
  </si>
  <si>
    <t>Preferred stock, designated shares</t>
  </si>
  <si>
    <t>Restricted Stock [Member]</t>
  </si>
  <si>
    <t>Unamortized compensation cost</t>
  </si>
  <si>
    <t>SUBSEQUENT EVENTS (Details Narrative) - USD ($)</t>
  </si>
  <si>
    <t>Dec. 12, 2018</t>
  </si>
  <si>
    <t>Oct. 02, 2018</t>
  </si>
  <si>
    <t>Jul. 02, 2018</t>
  </si>
  <si>
    <t>Jul. 01, 2018</t>
  </si>
  <si>
    <t>Apr. 23, 2019</t>
  </si>
  <si>
    <t>Feb. 25, 2019</t>
  </si>
  <si>
    <t>Jan. 23, 2019</t>
  </si>
  <si>
    <t>Dec. 31, 2018</t>
  </si>
  <si>
    <t>Nov. 20, 2018</t>
  </si>
  <si>
    <t>Aug. 27, 2018</t>
  </si>
  <si>
    <t>Aug. 21, 2018</t>
  </si>
  <si>
    <t>Feb. 20, 2018</t>
  </si>
  <si>
    <t>Feb. 04, 2011</t>
  </si>
  <si>
    <t>Dec. 13, 2010</t>
  </si>
  <si>
    <t>Common stock shares issued</t>
  </si>
  <si>
    <t>Common stock shares issued for services</t>
  </si>
  <si>
    <t>Proceeds from convertible note related party</t>
  </si>
  <si>
    <t>Subsequent Event [Member] | Series A preferred stock [Member]</t>
  </si>
  <si>
    <t>Subsequent Event [Member] | Series A Convertible Preferred Stock [Member]</t>
  </si>
  <si>
    <t>Subsequent Event [Member] | Munti Consulting, LLC [Member] | Promissory Notes One [Member] | During 2018 [Member]</t>
  </si>
  <si>
    <t>10.00%</t>
  </si>
  <si>
    <t>Convertible price</t>
  </si>
  <si>
    <t>Interest rate description</t>
  </si>
  <si>
    <t>The note bears 10% annual interest and is due within one year.</t>
  </si>
  <si>
    <t>Subsequent Event [Member] | AVOT [Member]</t>
  </si>
  <si>
    <t>Exchange of restricted stock</t>
  </si>
  <si>
    <t>Convertible preferred stock, terms of conversion</t>
  </si>
  <si>
    <t>The Preferred Stock is convertible into 40,000, shares of American Video Teleconferencing at any time after June 30, 2019.</t>
  </si>
  <si>
    <t>Common stock percentage</t>
  </si>
  <si>
    <t>7.20%</t>
  </si>
  <si>
    <t>Subsequent Event [Member] | Vinoth Sambandam [Member] | Promissory Notes [Member]</t>
  </si>
  <si>
    <t>Consideration of restricted common stock, share</t>
  </si>
  <si>
    <t>Subsequent Event [Member] | Vinoth Sambandam [Member] | Promissory Notes [Member] | April through June 30, 2018 [Member]</t>
  </si>
  <si>
    <t>Subsequent Event [Member] | Vinoth Sambandam [Member] | Promissory Notes [Member] | October 1 through December 31, 2018 [Member]</t>
  </si>
  <si>
    <t>Subsequent Event [Member] | Vinoth Sambandam [Member] | Promissory Notes [Member] | July 1 through September 30, 2018 [Member]</t>
  </si>
  <si>
    <t>Subsequent Event [Member] | Vinoth Sambandam [Member] | Promissory Notes [Member] | April 1 through June 30, 2018 [Member]</t>
  </si>
  <si>
    <t>Subsequent Event [Member] | Richard LeAndro [Member] | Promissory Notes [Member]</t>
  </si>
  <si>
    <t>Consideration of restricted common stock, value</t>
  </si>
  <si>
    <t>Subsequent Event [Member] | OCHC LLC [Member]</t>
  </si>
  <si>
    <t>Expenses paid</t>
  </si>
  <si>
    <t>Stock purchase</t>
  </si>
  <si>
    <t>Subsequent Event [Member] | New Chairman [Member]</t>
  </si>
  <si>
    <t>Advertising and marketing contract received</t>
  </si>
  <si>
    <t>Subsequent Event [Member] | Steven A. Cantor [Member] | Restricted Stock [Member]</t>
  </si>
  <si>
    <t>Subsequent Event [Member] | Victor Peraza [Member] | Restricted Stock [Member]</t>
  </si>
  <si>
    <t>Subsequent Event [Member] | Glen J. Rineer [Member]</t>
  </si>
  <si>
    <t>Stock issued during period, shares purchased</t>
  </si>
  <si>
    <t>Subsequent Event [Member] | Richard LeAndro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1799389</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93</v>
      </c>
      <c r="B1" s="2" t="s">
        <v>2</v>
      </c>
      <c r="C1" s="2" t="s">
        <v>31</v>
      </c>
    </row>
    <row r="2" spans="1:3">
      <c r="A2" s="3" t="s">
        <v>194</v>
      </c>
    </row>
    <row r="3" spans="1:3">
      <c r="A3" s="4" t="s">
        <v>195</v>
      </c>
      <c r="B3" s="6" t="n">
        <v>594005</v>
      </c>
      <c r="C3" s="6" t="n">
        <v>575978</v>
      </c>
    </row>
    <row r="4" spans="1:3">
      <c r="A4" s="4" t="s">
        <v>196</v>
      </c>
      <c r="B4" s="5" t="n">
        <v>-594005</v>
      </c>
      <c r="C4" s="5" t="n">
        <v>-575978</v>
      </c>
    </row>
    <row r="5" spans="1:3">
      <c r="A5" s="4" t="s">
        <v>197</v>
      </c>
      <c r="B5" s="4" t="s">
        <v>41</v>
      </c>
      <c r="C5" s="4" t="s">
        <v>4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198</v>
      </c>
      <c r="B1" s="2" t="s">
        <v>1</v>
      </c>
      <c r="D1" s="2" t="s">
        <v>199</v>
      </c>
    </row>
    <row r="2" spans="1:4">
      <c r="B2" s="2" t="s">
        <v>2</v>
      </c>
      <c r="C2" s="2" t="s">
        <v>71</v>
      </c>
      <c r="D2" s="2" t="s">
        <v>31</v>
      </c>
    </row>
    <row r="3" spans="1:4">
      <c r="A3" s="3" t="s">
        <v>200</v>
      </c>
    </row>
    <row r="4" spans="1:4">
      <c r="A4" s="4" t="s">
        <v>201</v>
      </c>
      <c r="B4" s="4" t="s">
        <v>202</v>
      </c>
    </row>
    <row r="5" spans="1:4">
      <c r="A5" s="4" t="s">
        <v>203</v>
      </c>
      <c r="B5" s="4" t="s">
        <v>204</v>
      </c>
    </row>
    <row r="6" spans="1:4">
      <c r="A6" s="4" t="s">
        <v>205</v>
      </c>
      <c r="B6" s="6" t="n">
        <v>26617</v>
      </c>
      <c r="C6" s="6" t="n">
        <v>45432</v>
      </c>
      <c r="D6" s="6" t="n">
        <v>45432</v>
      </c>
    </row>
    <row r="7" spans="1:4">
      <c r="A7" s="4" t="s">
        <v>206</v>
      </c>
      <c r="B7" s="5" t="n">
        <v>0</v>
      </c>
      <c r="C7" s="5" t="n">
        <v>0</v>
      </c>
    </row>
    <row r="8" spans="1:4">
      <c r="A8" s="4" t="s">
        <v>207</v>
      </c>
      <c r="B8" s="6" t="n">
        <v>0</v>
      </c>
      <c r="C8" s="6" t="n">
        <v>0</v>
      </c>
    </row>
    <row r="9" spans="1:4">
      <c r="A9" s="4" t="s">
        <v>208</v>
      </c>
      <c r="B9" s="4" t="s">
        <v>20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15</v>
      </c>
      <c r="C3" s="6" t="n">
        <v>1862</v>
      </c>
    </row>
    <row r="4" spans="1:3">
      <c r="A4" s="4" t="s">
        <v>34</v>
      </c>
      <c r="B4" s="5" t="n">
        <v>315</v>
      </c>
      <c r="C4" s="5" t="n">
        <v>1862</v>
      </c>
    </row>
    <row r="5" spans="1:3">
      <c r="A5" s="4" t="s">
        <v>35</v>
      </c>
      <c r="B5" s="5" t="n">
        <v>65013</v>
      </c>
      <c r="C5" s="5" t="n">
        <v>79460</v>
      </c>
    </row>
    <row r="6" spans="1:3">
      <c r="A6" s="4" t="s">
        <v>36</v>
      </c>
      <c r="B6" s="5" t="n">
        <v>65328</v>
      </c>
      <c r="C6" s="5" t="n">
        <v>81322</v>
      </c>
    </row>
    <row r="7" spans="1:3">
      <c r="A7" s="3" t="s">
        <v>37</v>
      </c>
    </row>
    <row r="8" spans="1:3">
      <c r="A8" s="4" t="s">
        <v>38</v>
      </c>
      <c r="B8" s="5" t="n">
        <v>213827</v>
      </c>
      <c r="C8" s="5" t="n">
        <v>174378</v>
      </c>
    </row>
    <row r="9" spans="1:3">
      <c r="A9" s="4" t="s">
        <v>39</v>
      </c>
      <c r="B9" s="5" t="n">
        <v>53652</v>
      </c>
      <c r="C9" s="5" t="n">
        <v>37591</v>
      </c>
    </row>
    <row r="10" spans="1:3">
      <c r="A10" s="4" t="s">
        <v>40</v>
      </c>
      <c r="B10" s="5" t="n">
        <v>7196</v>
      </c>
      <c r="C10" s="4" t="s">
        <v>41</v>
      </c>
    </row>
    <row r="11" spans="1:3">
      <c r="A11" s="4" t="s">
        <v>42</v>
      </c>
      <c r="B11" s="5" t="n">
        <v>4806</v>
      </c>
      <c r="C11" s="4" t="s">
        <v>41</v>
      </c>
    </row>
    <row r="12" spans="1:3">
      <c r="A12" s="4" t="s">
        <v>43</v>
      </c>
      <c r="B12" s="4" t="s">
        <v>41</v>
      </c>
      <c r="C12" s="5" t="n">
        <v>4212</v>
      </c>
    </row>
    <row r="13" spans="1:3">
      <c r="A13" s="4" t="s">
        <v>44</v>
      </c>
      <c r="B13" s="4" t="s">
        <v>41</v>
      </c>
      <c r="C13" s="5" t="n">
        <v>29888</v>
      </c>
    </row>
    <row r="14" spans="1:3">
      <c r="A14" s="4" t="s">
        <v>45</v>
      </c>
      <c r="B14" s="5" t="n">
        <v>11073</v>
      </c>
      <c r="C14" s="5" t="n">
        <v>10518</v>
      </c>
    </row>
    <row r="15" spans="1:3">
      <c r="A15" s="4" t="s">
        <v>46</v>
      </c>
      <c r="B15" s="5" t="n">
        <v>290554</v>
      </c>
      <c r="C15" s="5" t="n">
        <v>256587</v>
      </c>
    </row>
    <row r="16" spans="1:3">
      <c r="A16" s="3" t="s">
        <v>47</v>
      </c>
    </row>
    <row r="17" spans="1:3">
      <c r="A17" s="4" t="s">
        <v>48</v>
      </c>
      <c r="B17" s="5" t="n">
        <v>46003</v>
      </c>
      <c r="C17" s="5" t="n">
        <v>47528</v>
      </c>
    </row>
    <row r="18" spans="1:3">
      <c r="A18" s="4" t="s">
        <v>49</v>
      </c>
      <c r="B18" s="5" t="n">
        <v>336557</v>
      </c>
      <c r="C18" s="5" t="n">
        <v>304115</v>
      </c>
    </row>
    <row r="19" spans="1:3">
      <c r="A19" s="3" t="s">
        <v>50</v>
      </c>
    </row>
    <row r="20" spans="1:3">
      <c r="A20" s="4" t="s">
        <v>51</v>
      </c>
      <c r="B20" s="4" t="s">
        <v>41</v>
      </c>
      <c r="C20" s="4" t="s">
        <v>41</v>
      </c>
    </row>
    <row r="21" spans="1:3">
      <c r="A21" s="4" t="s">
        <v>52</v>
      </c>
      <c r="B21" s="5" t="n">
        <v>11489</v>
      </c>
      <c r="C21" s="5" t="n">
        <v>11461</v>
      </c>
    </row>
    <row r="22" spans="1:3">
      <c r="A22" s="4" t="s">
        <v>53</v>
      </c>
      <c r="B22" s="5" t="n">
        <v>20362</v>
      </c>
      <c r="C22" s="4" t="s">
        <v>41</v>
      </c>
    </row>
    <row r="23" spans="1:3">
      <c r="A23" s="4" t="s">
        <v>54</v>
      </c>
      <c r="B23" s="5" t="n">
        <v>11053877</v>
      </c>
      <c r="C23" s="5" t="n">
        <v>11029958</v>
      </c>
    </row>
    <row r="24" spans="1:3">
      <c r="A24" s="4" t="s">
        <v>55</v>
      </c>
      <c r="B24" s="5" t="n">
        <v>-11356958</v>
      </c>
      <c r="C24" s="5" t="n">
        <v>-11264213</v>
      </c>
    </row>
    <row r="25" spans="1:3">
      <c r="A25" s="4" t="s">
        <v>56</v>
      </c>
      <c r="B25" s="5" t="n">
        <v>-271229</v>
      </c>
      <c r="C25" s="5" t="n">
        <v>-222793</v>
      </c>
    </row>
    <row r="26" spans="1:3">
      <c r="A26" s="4" t="s">
        <v>57</v>
      </c>
      <c r="B26" s="5" t="n">
        <v>65328</v>
      </c>
      <c r="C26" s="5" t="n">
        <v>81322</v>
      </c>
    </row>
    <row r="27" spans="1:3">
      <c r="A27" s="4" t="s">
        <v>58</v>
      </c>
    </row>
    <row r="28" spans="1:3">
      <c r="A28" s="3" t="s">
        <v>50</v>
      </c>
    </row>
    <row r="29" spans="1:3">
      <c r="A29" s="4" t="s">
        <v>51</v>
      </c>
      <c r="B29" s="6" t="n">
        <v>1</v>
      </c>
      <c r="C29"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0</v>
      </c>
      <c r="B1" s="2" t="s">
        <v>2</v>
      </c>
      <c r="C1" s="2" t="s">
        <v>31</v>
      </c>
    </row>
    <row r="2" spans="1:3">
      <c r="A2" s="3" t="s">
        <v>211</v>
      </c>
    </row>
    <row r="3" spans="1:3">
      <c r="A3" s="4" t="s">
        <v>55</v>
      </c>
      <c r="B3" s="6" t="n">
        <v>-11356958</v>
      </c>
      <c r="C3" s="6" t="n">
        <v>-11264213</v>
      </c>
    </row>
    <row r="4" spans="1:3">
      <c r="A4" s="4" t="s">
        <v>212</v>
      </c>
      <c r="B4" s="6" t="n">
        <v>-29023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13</v>
      </c>
      <c r="B1" s="2" t="s">
        <v>1</v>
      </c>
    </row>
    <row r="2" spans="1:4">
      <c r="B2" s="2" t="s">
        <v>2</v>
      </c>
      <c r="C2" s="2" t="s">
        <v>71</v>
      </c>
      <c r="D2" s="2" t="s">
        <v>31</v>
      </c>
    </row>
    <row r="3" spans="1:4">
      <c r="A3" s="4" t="s">
        <v>214</v>
      </c>
      <c r="B3" s="6" t="n">
        <v>3695</v>
      </c>
      <c r="C3" s="4" t="s">
        <v>41</v>
      </c>
    </row>
    <row r="4" spans="1:4">
      <c r="A4" s="4" t="s">
        <v>39</v>
      </c>
      <c r="B4" s="5" t="n">
        <v>53652</v>
      </c>
      <c r="D4" s="6" t="n">
        <v>37591</v>
      </c>
    </row>
    <row r="5" spans="1:4">
      <c r="A5" s="4" t="s">
        <v>215</v>
      </c>
    </row>
    <row r="6" spans="1:4">
      <c r="A6" s="4" t="s">
        <v>214</v>
      </c>
      <c r="B6" s="6" t="n">
        <v>369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36"/>
    <col customWidth="1" max="2" min="2" width="31"/>
  </cols>
  <sheetData>
    <row r="1" spans="1:2">
      <c r="A1" s="1" t="s">
        <v>216</v>
      </c>
      <c r="B1" s="2" t="s">
        <v>1</v>
      </c>
    </row>
    <row r="2" spans="1:2">
      <c r="B2" s="2" t="s">
        <v>217</v>
      </c>
    </row>
    <row r="3" spans="1:2">
      <c r="A3" s="4" t="s">
        <v>218</v>
      </c>
      <c r="B3" s="6" t="n">
        <v>8531</v>
      </c>
    </row>
    <row r="4" spans="1:2">
      <c r="A4" s="4" t="s">
        <v>219</v>
      </c>
      <c r="B4" s="5" t="n">
        <v>-3725</v>
      </c>
    </row>
    <row r="5" spans="1:2">
      <c r="A5" s="4" t="s">
        <v>220</v>
      </c>
      <c r="B5" s="6" t="n">
        <v>4806</v>
      </c>
    </row>
    <row r="6" spans="1:2">
      <c r="A6" s="4" t="s">
        <v>221</v>
      </c>
    </row>
    <row r="7" spans="1:2">
      <c r="A7" s="4" t="s">
        <v>222</v>
      </c>
      <c r="B7" s="4" t="s">
        <v>223</v>
      </c>
    </row>
    <row r="8" spans="1:2">
      <c r="A8" s="4" t="s">
        <v>224</v>
      </c>
      <c r="B8" s="4" t="s">
        <v>225</v>
      </c>
    </row>
    <row r="9" spans="1:2">
      <c r="A9" s="4" t="s">
        <v>226</v>
      </c>
      <c r="B9" s="4" t="s">
        <v>227</v>
      </c>
    </row>
    <row r="10" spans="1:2">
      <c r="A10" s="4" t="s">
        <v>228</v>
      </c>
      <c r="B10" s="8" t="n">
        <v>0.5</v>
      </c>
    </row>
    <row r="11" spans="1:2">
      <c r="A11" s="4" t="s">
        <v>229</v>
      </c>
      <c r="B11" s="6" t="n">
        <v>1031</v>
      </c>
    </row>
    <row r="12" spans="1:2">
      <c r="A12" s="4" t="s">
        <v>230</v>
      </c>
    </row>
    <row r="13" spans="1:2">
      <c r="A13" s="4" t="s">
        <v>222</v>
      </c>
      <c r="B13" s="4" t="s">
        <v>231</v>
      </c>
    </row>
    <row r="14" spans="1:2">
      <c r="A14" s="4" t="s">
        <v>224</v>
      </c>
      <c r="B14" s="4" t="s">
        <v>232</v>
      </c>
    </row>
    <row r="15" spans="1:2">
      <c r="A15" s="4" t="s">
        <v>226</v>
      </c>
      <c r="B15" s="4" t="s">
        <v>227</v>
      </c>
    </row>
    <row r="16" spans="1:2">
      <c r="A16" s="4" t="s">
        <v>228</v>
      </c>
      <c r="B16" s="8" t="n">
        <v>0.5</v>
      </c>
    </row>
    <row r="17" spans="1:2">
      <c r="A17" s="4" t="s">
        <v>229</v>
      </c>
      <c r="B17" s="6" t="n">
        <v>1500</v>
      </c>
    </row>
    <row r="18" spans="1:2">
      <c r="A18" s="4" t="s">
        <v>233</v>
      </c>
    </row>
    <row r="19" spans="1:2">
      <c r="A19" s="4" t="s">
        <v>222</v>
      </c>
      <c r="B19" s="4" t="s">
        <v>234</v>
      </c>
    </row>
    <row r="20" spans="1:2">
      <c r="A20" s="4" t="s">
        <v>224</v>
      </c>
      <c r="B20" s="4" t="s">
        <v>235</v>
      </c>
    </row>
    <row r="21" spans="1:2">
      <c r="A21" s="4" t="s">
        <v>226</v>
      </c>
      <c r="B21" s="4" t="s">
        <v>227</v>
      </c>
    </row>
    <row r="22" spans="1:2">
      <c r="A22" s="4" t="s">
        <v>228</v>
      </c>
      <c r="B22" s="8" t="n">
        <v>0.5</v>
      </c>
    </row>
    <row r="23" spans="1:2">
      <c r="A23" s="4" t="s">
        <v>229</v>
      </c>
      <c r="B23" s="6" t="n">
        <v>3000</v>
      </c>
    </row>
    <row r="24" spans="1:2">
      <c r="A24" s="4" t="s">
        <v>233</v>
      </c>
    </row>
    <row r="25" spans="1:2">
      <c r="A25" s="4" t="s">
        <v>222</v>
      </c>
      <c r="B25" s="4" t="s">
        <v>236</v>
      </c>
    </row>
    <row r="26" spans="1:2">
      <c r="A26" s="4" t="s">
        <v>224</v>
      </c>
      <c r="B26" s="4" t="s">
        <v>237</v>
      </c>
    </row>
    <row r="27" spans="1:2">
      <c r="A27" s="4" t="s">
        <v>226</v>
      </c>
      <c r="B27" s="4" t="s">
        <v>227</v>
      </c>
    </row>
    <row r="28" spans="1:2">
      <c r="A28" s="4" t="s">
        <v>228</v>
      </c>
      <c r="B28" s="8" t="n">
        <v>0.5</v>
      </c>
    </row>
    <row r="29" spans="1:2">
      <c r="A29" s="4" t="s">
        <v>229</v>
      </c>
      <c r="B29" s="6" t="n">
        <v>3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38</v>
      </c>
      <c r="B1" s="2" t="s">
        <v>1</v>
      </c>
    </row>
    <row r="2" spans="1:3">
      <c r="B2" s="2" t="s">
        <v>2</v>
      </c>
      <c r="C2" s="2" t="s">
        <v>31</v>
      </c>
    </row>
    <row r="3" spans="1:3">
      <c r="A3" s="3" t="s">
        <v>239</v>
      </c>
    </row>
    <row r="4" spans="1:3">
      <c r="A4" s="4" t="s">
        <v>240</v>
      </c>
      <c r="B4" s="6" t="n">
        <v>8531</v>
      </c>
    </row>
    <row r="5" spans="1:3">
      <c r="A5" s="4" t="s">
        <v>219</v>
      </c>
      <c r="B5" s="5" t="n">
        <v>-3725</v>
      </c>
    </row>
    <row r="6" spans="1:3">
      <c r="A6" s="4" t="s">
        <v>241</v>
      </c>
      <c r="B6" s="5" t="n">
        <v>7196</v>
      </c>
      <c r="C6" s="4" t="s">
        <v>41</v>
      </c>
    </row>
    <row r="7" spans="1:3">
      <c r="A7" s="4" t="s">
        <v>242</v>
      </c>
    </row>
    <row r="8" spans="1:3">
      <c r="A8" s="3" t="s">
        <v>239</v>
      </c>
    </row>
    <row r="9" spans="1:3">
      <c r="A9" s="4" t="s">
        <v>240</v>
      </c>
      <c r="B9" s="5" t="n">
        <v>12195</v>
      </c>
    </row>
    <row r="10" spans="1:3">
      <c r="A10" s="4" t="s">
        <v>219</v>
      </c>
      <c r="B10" s="5" t="n">
        <v>-4999</v>
      </c>
    </row>
    <row r="11" spans="1:3">
      <c r="A11" s="4" t="s">
        <v>241</v>
      </c>
      <c r="B11" s="6" t="n">
        <v>7196</v>
      </c>
    </row>
    <row r="12" spans="1:3">
      <c r="A12" s="4" t="s">
        <v>243</v>
      </c>
    </row>
    <row r="13" spans="1:3">
      <c r="A13" s="3" t="s">
        <v>239</v>
      </c>
    </row>
    <row r="14" spans="1:3">
      <c r="A14" s="4" t="s">
        <v>222</v>
      </c>
      <c r="B14" s="4" t="s">
        <v>244</v>
      </c>
    </row>
    <row r="15" spans="1:3">
      <c r="A15" s="4" t="s">
        <v>224</v>
      </c>
      <c r="B15" s="4" t="s">
        <v>245</v>
      </c>
    </row>
    <row r="16" spans="1:3">
      <c r="A16" s="4" t="s">
        <v>226</v>
      </c>
      <c r="B16" s="4" t="s">
        <v>227</v>
      </c>
    </row>
    <row r="17" spans="1:3">
      <c r="A17" s="4" t="s">
        <v>246</v>
      </c>
      <c r="B17" s="8" t="n">
        <v>0.5</v>
      </c>
    </row>
    <row r="18" spans="1:3">
      <c r="A18" s="4" t="s">
        <v>229</v>
      </c>
      <c r="B18" s="6" t="n">
        <v>1760</v>
      </c>
    </row>
    <row r="19" spans="1:3">
      <c r="A19" s="4" t="s">
        <v>243</v>
      </c>
    </row>
    <row r="20" spans="1:3">
      <c r="A20" s="3" t="s">
        <v>239</v>
      </c>
    </row>
    <row r="21" spans="1:3">
      <c r="A21" s="4" t="s">
        <v>222</v>
      </c>
      <c r="B21" s="4" t="s">
        <v>247</v>
      </c>
    </row>
    <row r="22" spans="1:3">
      <c r="A22" s="4" t="s">
        <v>224</v>
      </c>
      <c r="B22" s="4" t="s">
        <v>248</v>
      </c>
    </row>
    <row r="23" spans="1:3">
      <c r="A23" s="4" t="s">
        <v>226</v>
      </c>
      <c r="B23" s="4" t="s">
        <v>227</v>
      </c>
    </row>
    <row r="24" spans="1:3">
      <c r="A24" s="4" t="s">
        <v>246</v>
      </c>
      <c r="B24" s="8" t="n">
        <v>0.5</v>
      </c>
    </row>
    <row r="25" spans="1:3">
      <c r="A25" s="4" t="s">
        <v>229</v>
      </c>
      <c r="B25" s="6" t="n">
        <v>1458</v>
      </c>
    </row>
    <row r="26" spans="1:3">
      <c r="A26" s="4" t="s">
        <v>243</v>
      </c>
    </row>
    <row r="27" spans="1:3">
      <c r="A27" s="3" t="s">
        <v>239</v>
      </c>
    </row>
    <row r="28" spans="1:3">
      <c r="A28" s="4" t="s">
        <v>222</v>
      </c>
      <c r="B28" s="4" t="s">
        <v>249</v>
      </c>
    </row>
    <row r="29" spans="1:3">
      <c r="A29" s="4" t="s">
        <v>224</v>
      </c>
      <c r="B29" s="4" t="s">
        <v>250</v>
      </c>
    </row>
    <row r="30" spans="1:3">
      <c r="A30" s="4" t="s">
        <v>226</v>
      </c>
      <c r="B30" s="4" t="s">
        <v>227</v>
      </c>
    </row>
    <row r="31" spans="1:3">
      <c r="A31" s="4" t="s">
        <v>246</v>
      </c>
      <c r="B31" s="8" t="n">
        <v>0.5</v>
      </c>
    </row>
    <row r="32" spans="1:3">
      <c r="A32" s="4" t="s">
        <v>229</v>
      </c>
      <c r="B32" s="6" t="n">
        <v>350</v>
      </c>
    </row>
    <row r="33" spans="1:3">
      <c r="A33" s="4" t="s">
        <v>251</v>
      </c>
    </row>
    <row r="34" spans="1:3">
      <c r="A34" s="3" t="s">
        <v>239</v>
      </c>
    </row>
    <row r="35" spans="1:3">
      <c r="A35" s="4" t="s">
        <v>222</v>
      </c>
      <c r="B35" s="4" t="s">
        <v>252</v>
      </c>
    </row>
    <row r="36" spans="1:3">
      <c r="A36" s="4" t="s">
        <v>224</v>
      </c>
      <c r="B36" s="4" t="s">
        <v>253</v>
      </c>
    </row>
    <row r="37" spans="1:3">
      <c r="A37" s="4" t="s">
        <v>226</v>
      </c>
      <c r="B37" s="4" t="s">
        <v>227</v>
      </c>
    </row>
    <row r="38" spans="1:3">
      <c r="A38" s="4" t="s">
        <v>246</v>
      </c>
      <c r="B38" s="8" t="n">
        <v>0.5</v>
      </c>
    </row>
    <row r="39" spans="1:3">
      <c r="A39" s="4" t="s">
        <v>229</v>
      </c>
      <c r="B39" s="6" t="n">
        <v>508</v>
      </c>
    </row>
    <row r="40" spans="1:3">
      <c r="A40" s="4" t="s">
        <v>254</v>
      </c>
    </row>
    <row r="41" spans="1:3">
      <c r="A41" s="3" t="s">
        <v>239</v>
      </c>
    </row>
    <row r="42" spans="1:3">
      <c r="A42" s="4" t="s">
        <v>222</v>
      </c>
      <c r="B42" s="4" t="s">
        <v>255</v>
      </c>
    </row>
    <row r="43" spans="1:3">
      <c r="A43" s="4" t="s">
        <v>224</v>
      </c>
      <c r="B43" s="4" t="s">
        <v>256</v>
      </c>
    </row>
    <row r="44" spans="1:3">
      <c r="A44" s="4" t="s">
        <v>226</v>
      </c>
      <c r="B44" s="4" t="s">
        <v>227</v>
      </c>
    </row>
    <row r="45" spans="1:3">
      <c r="A45" s="4" t="s">
        <v>246</v>
      </c>
      <c r="B45" s="8" t="n">
        <v>0.5</v>
      </c>
    </row>
    <row r="46" spans="1:3">
      <c r="A46" s="4" t="s">
        <v>229</v>
      </c>
      <c r="B46" s="6" t="n">
        <v>924</v>
      </c>
    </row>
    <row r="47" spans="1:3">
      <c r="A47" s="4" t="s">
        <v>251</v>
      </c>
    </row>
    <row r="48" spans="1:3">
      <c r="A48" s="3" t="s">
        <v>239</v>
      </c>
    </row>
    <row r="49" spans="1:3">
      <c r="A49" s="4" t="s">
        <v>222</v>
      </c>
      <c r="B49" s="4" t="s">
        <v>257</v>
      </c>
    </row>
    <row r="50" spans="1:3">
      <c r="A50" s="4" t="s">
        <v>224</v>
      </c>
      <c r="B50" s="4" t="s">
        <v>258</v>
      </c>
    </row>
    <row r="51" spans="1:3">
      <c r="A51" s="4" t="s">
        <v>226</v>
      </c>
      <c r="B51" s="4" t="s">
        <v>227</v>
      </c>
    </row>
    <row r="52" spans="1:3">
      <c r="A52" s="4" t="s">
        <v>246</v>
      </c>
      <c r="B52" s="8" t="n">
        <v>0.5</v>
      </c>
    </row>
    <row r="53" spans="1:3">
      <c r="A53" s="4" t="s">
        <v>229</v>
      </c>
      <c r="B53" s="6" t="n">
        <v>40</v>
      </c>
    </row>
    <row r="54" spans="1:3">
      <c r="A54" s="4" t="s">
        <v>243</v>
      </c>
    </row>
    <row r="55" spans="1:3">
      <c r="A55" s="3" t="s">
        <v>239</v>
      </c>
    </row>
    <row r="56" spans="1:3">
      <c r="A56" s="4" t="s">
        <v>222</v>
      </c>
      <c r="B56" s="4" t="s">
        <v>259</v>
      </c>
    </row>
    <row r="57" spans="1:3">
      <c r="A57" s="4" t="s">
        <v>224</v>
      </c>
      <c r="B57" s="4" t="s">
        <v>260</v>
      </c>
    </row>
    <row r="58" spans="1:3">
      <c r="A58" s="4" t="s">
        <v>226</v>
      </c>
      <c r="B58" s="4" t="s">
        <v>227</v>
      </c>
    </row>
    <row r="59" spans="1:3">
      <c r="A59" s="4" t="s">
        <v>246</v>
      </c>
      <c r="B59" s="8" t="n">
        <v>0.5</v>
      </c>
    </row>
    <row r="60" spans="1:3">
      <c r="A60" s="4" t="s">
        <v>229</v>
      </c>
      <c r="B60" s="6" t="n">
        <v>500</v>
      </c>
    </row>
    <row r="61" spans="1:3">
      <c r="A61" s="4" t="s">
        <v>243</v>
      </c>
    </row>
    <row r="62" spans="1:3">
      <c r="A62" s="3" t="s">
        <v>239</v>
      </c>
    </row>
    <row r="63" spans="1:3">
      <c r="A63" s="4" t="s">
        <v>222</v>
      </c>
      <c r="B63" s="4" t="s">
        <v>231</v>
      </c>
    </row>
    <row r="64" spans="1:3">
      <c r="A64" s="4" t="s">
        <v>224</v>
      </c>
      <c r="B64" s="4" t="s">
        <v>232</v>
      </c>
    </row>
    <row r="65" spans="1:3">
      <c r="A65" s="4" t="s">
        <v>226</v>
      </c>
      <c r="B65" s="4" t="s">
        <v>227</v>
      </c>
    </row>
    <row r="66" spans="1:3">
      <c r="A66" s="4" t="s">
        <v>246</v>
      </c>
      <c r="B66" s="8" t="n">
        <v>0.5</v>
      </c>
    </row>
    <row r="67" spans="1:3">
      <c r="A67" s="4" t="s">
        <v>229</v>
      </c>
      <c r="B67" s="6" t="n">
        <v>460</v>
      </c>
    </row>
    <row r="68" spans="1:3">
      <c r="A68" s="4" t="s">
        <v>243</v>
      </c>
    </row>
    <row r="69" spans="1:3">
      <c r="A69" s="3" t="s">
        <v>239</v>
      </c>
    </row>
    <row r="70" spans="1:3">
      <c r="A70" s="4" t="s">
        <v>222</v>
      </c>
      <c r="B70" s="4" t="s">
        <v>261</v>
      </c>
    </row>
    <row r="71" spans="1:3">
      <c r="A71" s="4" t="s">
        <v>224</v>
      </c>
      <c r="B71" s="4" t="s">
        <v>262</v>
      </c>
    </row>
    <row r="72" spans="1:3">
      <c r="A72" s="4" t="s">
        <v>226</v>
      </c>
      <c r="B72" s="4" t="s">
        <v>227</v>
      </c>
    </row>
    <row r="73" spans="1:3">
      <c r="A73" s="4" t="s">
        <v>246</v>
      </c>
      <c r="B73" s="8" t="n">
        <v>0.5</v>
      </c>
    </row>
    <row r="74" spans="1:3">
      <c r="A74" s="4" t="s">
        <v>229</v>
      </c>
      <c r="B74" s="6" t="n">
        <v>1000</v>
      </c>
    </row>
    <row r="75" spans="1:3">
      <c r="A75" s="4" t="s">
        <v>251</v>
      </c>
    </row>
    <row r="76" spans="1:3">
      <c r="A76" s="3" t="s">
        <v>239</v>
      </c>
    </row>
    <row r="77" spans="1:3">
      <c r="A77" s="4" t="s">
        <v>222</v>
      </c>
      <c r="B77" s="4" t="s">
        <v>263</v>
      </c>
    </row>
    <row r="78" spans="1:3">
      <c r="A78" s="4" t="s">
        <v>224</v>
      </c>
      <c r="B78" s="4" t="s">
        <v>264</v>
      </c>
    </row>
    <row r="79" spans="1:3">
      <c r="A79" s="4" t="s">
        <v>226</v>
      </c>
      <c r="B79" s="4" t="s">
        <v>227</v>
      </c>
    </row>
    <row r="80" spans="1:3">
      <c r="A80" s="4" t="s">
        <v>246</v>
      </c>
      <c r="B80" s="8" t="n">
        <v>0.5</v>
      </c>
    </row>
    <row r="81" spans="1:3">
      <c r="A81" s="4" t="s">
        <v>229</v>
      </c>
      <c r="B81" s="6" t="n">
        <v>1500</v>
      </c>
    </row>
    <row r="82" spans="1:3">
      <c r="A82" s="4" t="s">
        <v>243</v>
      </c>
    </row>
    <row r="83" spans="1:3">
      <c r="A83" s="3" t="s">
        <v>239</v>
      </c>
    </row>
    <row r="84" spans="1:3">
      <c r="A84" s="4" t="s">
        <v>222</v>
      </c>
      <c r="B84" s="4" t="s">
        <v>265</v>
      </c>
    </row>
    <row r="85" spans="1:3">
      <c r="A85" s="4" t="s">
        <v>224</v>
      </c>
      <c r="B85" s="4" t="s">
        <v>266</v>
      </c>
    </row>
    <row r="86" spans="1:3">
      <c r="A86" s="4" t="s">
        <v>226</v>
      </c>
      <c r="B86" s="4" t="s">
        <v>227</v>
      </c>
    </row>
    <row r="87" spans="1:3">
      <c r="A87" s="4" t="s">
        <v>246</v>
      </c>
      <c r="B87" s="8" t="n">
        <v>0.5</v>
      </c>
    </row>
    <row r="88" spans="1:3">
      <c r="A88" s="4" t="s">
        <v>229</v>
      </c>
      <c r="B88" s="6" t="n">
        <v>450</v>
      </c>
    </row>
    <row r="89" spans="1:3">
      <c r="A89" s="4" t="s">
        <v>251</v>
      </c>
    </row>
    <row r="90" spans="1:3">
      <c r="A90" s="3" t="s">
        <v>239</v>
      </c>
    </row>
    <row r="91" spans="1:3">
      <c r="A91" s="4" t="s">
        <v>222</v>
      </c>
      <c r="B91" s="4" t="s">
        <v>267</v>
      </c>
    </row>
    <row r="92" spans="1:3">
      <c r="A92" s="4" t="s">
        <v>224</v>
      </c>
      <c r="B92" s="4" t="s">
        <v>268</v>
      </c>
    </row>
    <row r="93" spans="1:3">
      <c r="A93" s="4" t="s">
        <v>226</v>
      </c>
      <c r="B93" s="4" t="s">
        <v>227</v>
      </c>
    </row>
    <row r="94" spans="1:3">
      <c r="A94" s="4" t="s">
        <v>246</v>
      </c>
      <c r="B94" s="8" t="n">
        <v>0.5</v>
      </c>
    </row>
    <row r="95" spans="1:3">
      <c r="A95" s="4" t="s">
        <v>229</v>
      </c>
      <c r="B95" s="6" t="n">
        <v>20</v>
      </c>
    </row>
    <row r="96" spans="1:3">
      <c r="A96" s="4" t="s">
        <v>251</v>
      </c>
    </row>
    <row r="97" spans="1:3">
      <c r="A97" s="3" t="s">
        <v>239</v>
      </c>
    </row>
    <row r="98" spans="1:3">
      <c r="A98" s="4" t="s">
        <v>222</v>
      </c>
      <c r="B98" s="4" t="s">
        <v>269</v>
      </c>
    </row>
    <row r="99" spans="1:3">
      <c r="A99" s="4" t="s">
        <v>224</v>
      </c>
      <c r="B99" s="4" t="s">
        <v>270</v>
      </c>
    </row>
    <row r="100" spans="1:3">
      <c r="A100" s="4" t="s">
        <v>226</v>
      </c>
      <c r="B100" s="4" t="s">
        <v>227</v>
      </c>
    </row>
    <row r="101" spans="1:3">
      <c r="A101" s="4" t="s">
        <v>246</v>
      </c>
      <c r="B101" s="8" t="n">
        <v>0.5</v>
      </c>
    </row>
    <row r="102" spans="1:3">
      <c r="A102" s="4" t="s">
        <v>229</v>
      </c>
      <c r="B102" s="6" t="n">
        <v>400</v>
      </c>
    </row>
    <row r="103" spans="1:3">
      <c r="A103" s="4" t="s">
        <v>251</v>
      </c>
    </row>
    <row r="104" spans="1:3">
      <c r="A104" s="3" t="s">
        <v>239</v>
      </c>
    </row>
    <row r="105" spans="1:3">
      <c r="A105" s="4" t="s">
        <v>222</v>
      </c>
      <c r="B105" s="4" t="s">
        <v>271</v>
      </c>
    </row>
    <row r="106" spans="1:3">
      <c r="A106" s="4" t="s">
        <v>224</v>
      </c>
      <c r="B106" s="4" t="s">
        <v>272</v>
      </c>
    </row>
    <row r="107" spans="1:3">
      <c r="A107" s="4" t="s">
        <v>226</v>
      </c>
      <c r="B107" s="4" t="s">
        <v>227</v>
      </c>
    </row>
    <row r="108" spans="1:3">
      <c r="A108" s="4" t="s">
        <v>246</v>
      </c>
      <c r="B108" s="8" t="n">
        <v>0.5</v>
      </c>
    </row>
    <row r="109" spans="1:3">
      <c r="A109" s="4" t="s">
        <v>229</v>
      </c>
      <c r="B109" s="6" t="n">
        <v>25</v>
      </c>
    </row>
    <row r="110" spans="1:3">
      <c r="A110" s="4" t="s">
        <v>251</v>
      </c>
    </row>
    <row r="111" spans="1:3">
      <c r="A111" s="3" t="s">
        <v>239</v>
      </c>
    </row>
    <row r="112" spans="1:3">
      <c r="A112" s="4" t="s">
        <v>222</v>
      </c>
      <c r="B112" s="4" t="s">
        <v>273</v>
      </c>
    </row>
    <row r="113" spans="1:3">
      <c r="A113" s="4" t="s">
        <v>224</v>
      </c>
      <c r="B113" s="4" t="s">
        <v>274</v>
      </c>
    </row>
    <row r="114" spans="1:3">
      <c r="A114" s="4" t="s">
        <v>226</v>
      </c>
      <c r="B114" s="4" t="s">
        <v>227</v>
      </c>
    </row>
    <row r="115" spans="1:3">
      <c r="A115" s="4" t="s">
        <v>246</v>
      </c>
      <c r="B115" s="8" t="n">
        <v>0.5</v>
      </c>
    </row>
    <row r="116" spans="1:3">
      <c r="A116" s="4" t="s">
        <v>229</v>
      </c>
      <c r="B116" s="6" t="n">
        <v>40</v>
      </c>
    </row>
    <row r="117" spans="1:3">
      <c r="A117" s="4" t="s">
        <v>251</v>
      </c>
    </row>
    <row r="118" spans="1:3">
      <c r="A118" s="3" t="s">
        <v>239</v>
      </c>
    </row>
    <row r="119" spans="1:3">
      <c r="A119" s="4" t="s">
        <v>222</v>
      </c>
      <c r="B119" s="4" t="s">
        <v>275</v>
      </c>
    </row>
    <row r="120" spans="1:3">
      <c r="A120" s="4" t="s">
        <v>224</v>
      </c>
      <c r="B120" s="4" t="s">
        <v>276</v>
      </c>
    </row>
    <row r="121" spans="1:3">
      <c r="A121" s="4" t="s">
        <v>226</v>
      </c>
      <c r="B121" s="4" t="s">
        <v>227</v>
      </c>
    </row>
    <row r="122" spans="1:3">
      <c r="A122" s="4" t="s">
        <v>246</v>
      </c>
      <c r="B122" s="8" t="n">
        <v>0.5</v>
      </c>
    </row>
    <row r="123" spans="1:3">
      <c r="A123" s="4" t="s">
        <v>229</v>
      </c>
      <c r="B123" s="6" t="n">
        <v>1300</v>
      </c>
    </row>
    <row r="124" spans="1:3">
      <c r="A124" s="4" t="s">
        <v>251</v>
      </c>
    </row>
    <row r="125" spans="1:3">
      <c r="A125" s="3" t="s">
        <v>239</v>
      </c>
    </row>
    <row r="126" spans="1:3">
      <c r="A126" s="4" t="s">
        <v>222</v>
      </c>
      <c r="B126" s="4" t="s">
        <v>277</v>
      </c>
    </row>
    <row r="127" spans="1:3">
      <c r="A127" s="4" t="s">
        <v>224</v>
      </c>
      <c r="B127" s="4" t="s">
        <v>278</v>
      </c>
    </row>
    <row r="128" spans="1:3">
      <c r="A128" s="4" t="s">
        <v>226</v>
      </c>
      <c r="B128" s="4" t="s">
        <v>227</v>
      </c>
    </row>
    <row r="129" spans="1:3">
      <c r="A129" s="4" t="s">
        <v>246</v>
      </c>
      <c r="B129" s="8" t="n">
        <v>0.5</v>
      </c>
    </row>
    <row r="130" spans="1:3">
      <c r="A130" s="4" t="s">
        <v>229</v>
      </c>
      <c r="B130" s="6" t="n">
        <v>700</v>
      </c>
    </row>
    <row r="131" spans="1:3">
      <c r="A131" s="4" t="s">
        <v>251</v>
      </c>
    </row>
    <row r="132" spans="1:3">
      <c r="A132" s="3" t="s">
        <v>239</v>
      </c>
    </row>
    <row r="133" spans="1:3">
      <c r="A133" s="4" t="s">
        <v>222</v>
      </c>
      <c r="B133" s="4" t="s">
        <v>279</v>
      </c>
    </row>
    <row r="134" spans="1:3">
      <c r="A134" s="4" t="s">
        <v>224</v>
      </c>
      <c r="B134" s="4" t="s">
        <v>280</v>
      </c>
    </row>
    <row r="135" spans="1:3">
      <c r="A135" s="4" t="s">
        <v>226</v>
      </c>
      <c r="B135" s="4" t="s">
        <v>227</v>
      </c>
    </row>
    <row r="136" spans="1:3">
      <c r="A136" s="4" t="s">
        <v>246</v>
      </c>
      <c r="B136" s="8" t="n">
        <v>0.5</v>
      </c>
    </row>
    <row r="137" spans="1:3">
      <c r="A137" s="4" t="s">
        <v>229</v>
      </c>
      <c r="B137" s="6" t="n">
        <v>7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5"/>
    <col customWidth="1" max="6" min="6" width="16"/>
    <col customWidth="1" max="7" min="7" width="16"/>
    <col customWidth="1" max="8" min="8" width="16"/>
    <col customWidth="1" max="9" min="9" width="16"/>
    <col customWidth="1" max="10" min="10" width="16"/>
    <col customWidth="1" max="11" min="11" width="16"/>
    <col customWidth="1" max="12" min="12" width="14"/>
    <col customWidth="1" max="13" min="13" width="14"/>
  </cols>
  <sheetData>
    <row r="1" spans="1:13">
      <c r="A1" s="1" t="s">
        <v>281</v>
      </c>
      <c r="B1" s="2" t="s">
        <v>282</v>
      </c>
      <c r="C1" s="2" t="s">
        <v>283</v>
      </c>
      <c r="D1" s="2" t="s">
        <v>284</v>
      </c>
      <c r="E1" s="2" t="s">
        <v>285</v>
      </c>
      <c r="F1" s="2" t="s">
        <v>286</v>
      </c>
      <c r="G1" s="2" t="s">
        <v>287</v>
      </c>
      <c r="H1" s="2" t="s">
        <v>288</v>
      </c>
      <c r="I1" s="2" t="s">
        <v>289</v>
      </c>
      <c r="J1" s="2" t="s">
        <v>290</v>
      </c>
      <c r="K1" s="2" t="s">
        <v>291</v>
      </c>
      <c r="L1" s="2" t="s">
        <v>2</v>
      </c>
      <c r="M1" s="2" t="s">
        <v>71</v>
      </c>
    </row>
    <row r="2" spans="1:13">
      <c r="A2" s="4" t="s">
        <v>292</v>
      </c>
    </row>
    <row r="3" spans="1:13">
      <c r="A3" s="4" t="s">
        <v>130</v>
      </c>
      <c r="L3" s="6" t="n">
        <v>109</v>
      </c>
      <c r="M3" s="6" t="n">
        <v>10</v>
      </c>
    </row>
    <row r="4" spans="1:13">
      <c r="A4" s="4" t="s">
        <v>293</v>
      </c>
    </row>
    <row r="5" spans="1:13">
      <c r="A5" s="4" t="s">
        <v>294</v>
      </c>
      <c r="K5" s="6" t="n">
        <v>450</v>
      </c>
    </row>
    <row r="6" spans="1:13">
      <c r="A6" s="4" t="s">
        <v>295</v>
      </c>
      <c r="K6" s="4" t="s">
        <v>227</v>
      </c>
    </row>
    <row r="7" spans="1:13">
      <c r="A7" s="4" t="s">
        <v>296</v>
      </c>
      <c r="K7" s="8" t="n">
        <v>0.5</v>
      </c>
    </row>
    <row r="8" spans="1:13">
      <c r="A8" s="4" t="s">
        <v>297</v>
      </c>
      <c r="K8" s="4" t="s">
        <v>298</v>
      </c>
    </row>
    <row r="9" spans="1:13">
      <c r="A9" s="4" t="s">
        <v>299</v>
      </c>
    </row>
    <row r="10" spans="1:13">
      <c r="A10" s="4" t="s">
        <v>294</v>
      </c>
      <c r="E10" s="6" t="n">
        <v>3000</v>
      </c>
    </row>
    <row r="11" spans="1:13">
      <c r="A11" s="4" t="s">
        <v>295</v>
      </c>
      <c r="E11" s="4" t="s">
        <v>227</v>
      </c>
    </row>
    <row r="12" spans="1:13">
      <c r="A12" s="4" t="s">
        <v>296</v>
      </c>
      <c r="E12" s="8" t="n">
        <v>0.5</v>
      </c>
    </row>
    <row r="13" spans="1:13">
      <c r="A13" s="4" t="s">
        <v>297</v>
      </c>
      <c r="E13" s="4" t="s">
        <v>300</v>
      </c>
    </row>
    <row r="14" spans="1:13">
      <c r="A14" s="4" t="s">
        <v>301</v>
      </c>
    </row>
    <row r="15" spans="1:13">
      <c r="A15" s="4" t="s">
        <v>294</v>
      </c>
      <c r="B15" s="6" t="n">
        <v>760</v>
      </c>
      <c r="C15" s="6" t="n">
        <v>700</v>
      </c>
      <c r="F15" s="6" t="n">
        <v>1300</v>
      </c>
      <c r="G15" s="6" t="n">
        <v>40</v>
      </c>
      <c r="H15" s="6" t="n">
        <v>25</v>
      </c>
      <c r="I15" s="6" t="n">
        <v>400</v>
      </c>
      <c r="J15" s="6" t="n">
        <v>20</v>
      </c>
    </row>
    <row r="16" spans="1:13">
      <c r="A16" s="4" t="s">
        <v>295</v>
      </c>
      <c r="B16" s="4" t="s">
        <v>227</v>
      </c>
      <c r="C16" s="4" t="s">
        <v>227</v>
      </c>
      <c r="F16" s="4" t="s">
        <v>227</v>
      </c>
      <c r="G16" s="4" t="s">
        <v>227</v>
      </c>
      <c r="H16" s="4" t="s">
        <v>227</v>
      </c>
      <c r="I16" s="4" t="s">
        <v>227</v>
      </c>
      <c r="J16" s="4" t="s">
        <v>227</v>
      </c>
    </row>
    <row r="17" spans="1:13">
      <c r="A17" s="4" t="s">
        <v>296</v>
      </c>
      <c r="B17" s="4" t="s">
        <v>302</v>
      </c>
      <c r="C17" s="4" t="s">
        <v>302</v>
      </c>
      <c r="F17" s="8" t="n">
        <v>0.5</v>
      </c>
      <c r="G17" s="8" t="n">
        <v>0.5</v>
      </c>
      <c r="H17" s="8" t="n">
        <v>0.5</v>
      </c>
      <c r="I17" s="8" t="n">
        <v>0.5</v>
      </c>
      <c r="J17" s="8" t="n">
        <v>0.5</v>
      </c>
    </row>
    <row r="18" spans="1:13">
      <c r="A18" s="4" t="s">
        <v>297</v>
      </c>
      <c r="B18" s="4" t="s">
        <v>280</v>
      </c>
      <c r="C18" s="4" t="s">
        <v>278</v>
      </c>
      <c r="F18" s="4" t="s">
        <v>276</v>
      </c>
      <c r="G18" s="4" t="s">
        <v>274</v>
      </c>
      <c r="H18" s="4" t="s">
        <v>272</v>
      </c>
      <c r="I18" s="4" t="s">
        <v>270</v>
      </c>
      <c r="J18" s="4" t="s">
        <v>268</v>
      </c>
    </row>
    <row r="19" spans="1:13">
      <c r="A19" s="4" t="s">
        <v>303</v>
      </c>
      <c r="D19" s="6" t="n">
        <v>150</v>
      </c>
    </row>
    <row r="20" spans="1:13">
      <c r="A20" s="4" t="s">
        <v>304</v>
      </c>
    </row>
    <row r="21" spans="1:13">
      <c r="A21" s="4" t="s">
        <v>303</v>
      </c>
      <c r="L21" s="5" t="n">
        <v>210</v>
      </c>
    </row>
    <row r="22" spans="1:13">
      <c r="A22" s="4" t="s">
        <v>242</v>
      </c>
    </row>
    <row r="23" spans="1:13">
      <c r="A23" s="4" t="s">
        <v>305</v>
      </c>
      <c r="L23" s="6" t="n">
        <v>253</v>
      </c>
    </row>
    <row r="24" spans="1:13">
      <c r="A24" s="4" t="s">
        <v>243</v>
      </c>
    </row>
    <row r="25" spans="1:13">
      <c r="A25" s="4" t="s">
        <v>295</v>
      </c>
      <c r="L25" s="4" t="s">
        <v>227</v>
      </c>
    </row>
    <row r="26" spans="1:13">
      <c r="A26" s="4" t="s">
        <v>251</v>
      </c>
    </row>
    <row r="27" spans="1:13">
      <c r="A27" s="4" t="s">
        <v>295</v>
      </c>
      <c r="L27" s="4" t="s">
        <v>227</v>
      </c>
    </row>
    <row r="28" spans="1:13">
      <c r="A28" s="4" t="s">
        <v>306</v>
      </c>
    </row>
    <row r="29" spans="1:13">
      <c r="A29" s="4" t="s">
        <v>295</v>
      </c>
      <c r="L29" s="4" t="s">
        <v>227</v>
      </c>
    </row>
    <row r="30" spans="1:13">
      <c r="A30" s="4" t="s">
        <v>307</v>
      </c>
    </row>
    <row r="31" spans="1:13">
      <c r="A31" s="4" t="s">
        <v>305</v>
      </c>
      <c r="L31" s="6" t="n">
        <v>8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4"/>
    <col customWidth="1" max="2" min="2" width="78"/>
    <col customWidth="1" max="3" min="3" width="78"/>
    <col customWidth="1" max="4" min="4" width="15"/>
    <col customWidth="1" max="5" min="5" width="14"/>
  </cols>
  <sheetData>
    <row r="1" spans="1:5">
      <c r="A1" s="1" t="s">
        <v>308</v>
      </c>
      <c r="B1" s="2" t="s">
        <v>309</v>
      </c>
      <c r="D1" s="2" t="s">
        <v>1</v>
      </c>
    </row>
    <row r="2" spans="1:5">
      <c r="B2" s="2" t="s">
        <v>310</v>
      </c>
      <c r="C2" s="2" t="s">
        <v>311</v>
      </c>
      <c r="D2" s="2" t="s">
        <v>2</v>
      </c>
      <c r="E2" s="2" t="s">
        <v>31</v>
      </c>
    </row>
    <row r="3" spans="1:5">
      <c r="A3" s="4" t="s">
        <v>312</v>
      </c>
      <c r="E3" s="6" t="n">
        <v>58047</v>
      </c>
    </row>
    <row r="4" spans="1:5">
      <c r="A4" s="4" t="s">
        <v>313</v>
      </c>
    </row>
    <row r="5" spans="1:5">
      <c r="A5" s="4" t="s">
        <v>314</v>
      </c>
      <c r="C5" s="6" t="n">
        <v>56542</v>
      </c>
    </row>
    <row r="6" spans="1:5">
      <c r="A6" s="4" t="s">
        <v>315</v>
      </c>
      <c r="C6" s="4" t="s">
        <v>316</v>
      </c>
    </row>
    <row r="7" spans="1:5">
      <c r="A7" s="4" t="s">
        <v>317</v>
      </c>
      <c r="C7" s="6" t="n">
        <v>1186</v>
      </c>
    </row>
    <row r="8" spans="1:5">
      <c r="A8" s="4" t="s">
        <v>318</v>
      </c>
      <c r="C8" s="4" t="s">
        <v>319</v>
      </c>
    </row>
    <row r="9" spans="1:5">
      <c r="A9" s="4" t="s">
        <v>320</v>
      </c>
    </row>
    <row r="10" spans="1:5">
      <c r="A10" s="4" t="s">
        <v>312</v>
      </c>
      <c r="D10" s="6" t="n">
        <v>1064</v>
      </c>
    </row>
    <row r="11" spans="1:5">
      <c r="A11" s="4" t="s">
        <v>314</v>
      </c>
      <c r="B11" s="6" t="n">
        <v>1505</v>
      </c>
      <c r="D11" s="5" t="n">
        <v>56012</v>
      </c>
    </row>
    <row r="12" spans="1:5">
      <c r="A12" s="4" t="s">
        <v>315</v>
      </c>
      <c r="B12" s="4" t="s">
        <v>321</v>
      </c>
    </row>
    <row r="13" spans="1:5">
      <c r="A13" s="4" t="s">
        <v>317</v>
      </c>
      <c r="B13" s="6" t="n">
        <v>54</v>
      </c>
    </row>
    <row r="14" spans="1:5">
      <c r="A14" s="4" t="s">
        <v>318</v>
      </c>
      <c r="B14" s="4" t="s">
        <v>319</v>
      </c>
    </row>
    <row r="15" spans="1:5">
      <c r="A15" s="4" t="s">
        <v>130</v>
      </c>
      <c r="D15" s="6" t="n">
        <v>458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6"/>
  </cols>
  <sheetData>
    <row r="1" spans="1:5">
      <c r="A1" s="1" t="s">
        <v>322</v>
      </c>
      <c r="B1" s="2" t="s">
        <v>70</v>
      </c>
      <c r="C1" s="2" t="s">
        <v>1</v>
      </c>
      <c r="E1" s="2" t="s">
        <v>199</v>
      </c>
    </row>
    <row r="2" spans="1:5">
      <c r="B2" s="2" t="s">
        <v>71</v>
      </c>
      <c r="C2" s="2" t="s">
        <v>2</v>
      </c>
      <c r="D2" s="2" t="s">
        <v>71</v>
      </c>
      <c r="E2" s="2" t="s">
        <v>31</v>
      </c>
    </row>
    <row r="3" spans="1:5">
      <c r="A3" s="4" t="s">
        <v>64</v>
      </c>
      <c r="C3" s="5" t="n">
        <v>0</v>
      </c>
      <c r="E3" s="5" t="n">
        <v>0</v>
      </c>
    </row>
    <row r="4" spans="1:5">
      <c r="A4" s="4" t="s">
        <v>205</v>
      </c>
      <c r="C4" s="6" t="n">
        <v>26617</v>
      </c>
      <c r="D4" s="6" t="n">
        <v>45432</v>
      </c>
      <c r="E4" s="6" t="n">
        <v>45432</v>
      </c>
    </row>
    <row r="5" spans="1:5">
      <c r="A5" s="4" t="s">
        <v>66</v>
      </c>
      <c r="C5" s="5" t="n">
        <v>450000000</v>
      </c>
      <c r="E5" s="5" t="n">
        <v>450000000</v>
      </c>
    </row>
    <row r="6" spans="1:5">
      <c r="A6" s="4" t="s">
        <v>97</v>
      </c>
      <c r="C6" s="5" t="n">
        <v>6252</v>
      </c>
    </row>
    <row r="7" spans="1:5">
      <c r="A7" s="4" t="s">
        <v>98</v>
      </c>
      <c r="B7" s="6" t="n">
        <v>6253</v>
      </c>
      <c r="C7" s="6" t="n">
        <v>6252</v>
      </c>
      <c r="D7" s="6" t="n">
        <v>45432</v>
      </c>
    </row>
    <row r="8" spans="1:5">
      <c r="A8" s="4" t="s">
        <v>95</v>
      </c>
      <c r="C8" s="5" t="n">
        <v>22000</v>
      </c>
    </row>
    <row r="9" spans="1:5">
      <c r="A9" s="4" t="s">
        <v>96</v>
      </c>
      <c r="C9" s="6" t="n">
        <v>11000</v>
      </c>
    </row>
    <row r="10" spans="1:5">
      <c r="A10" s="4" t="s">
        <v>53</v>
      </c>
      <c r="C10" s="6" t="n">
        <v>20362</v>
      </c>
      <c r="E10" s="4" t="s">
        <v>41</v>
      </c>
    </row>
    <row r="11" spans="1:5">
      <c r="A11" s="4" t="s">
        <v>323</v>
      </c>
    </row>
    <row r="12" spans="1:5">
      <c r="A12" s="4" t="s">
        <v>66</v>
      </c>
      <c r="C12" s="5" t="n">
        <v>3000000</v>
      </c>
    </row>
    <row r="13" spans="1:5">
      <c r="A13" s="4" t="s">
        <v>324</v>
      </c>
      <c r="C13" s="5" t="n">
        <v>3000000</v>
      </c>
    </row>
    <row r="14" spans="1:5">
      <c r="A14" s="4" t="s">
        <v>325</v>
      </c>
    </row>
    <row r="15" spans="1:5">
      <c r="A15" s="4" t="s">
        <v>326</v>
      </c>
      <c r="C15" s="5" t="n">
        <v>1000</v>
      </c>
    </row>
    <row r="16" spans="1:5">
      <c r="A16" s="4" t="s">
        <v>64</v>
      </c>
      <c r="C16" s="5" t="n">
        <v>1000</v>
      </c>
    </row>
    <row r="17" spans="1:5">
      <c r="A17" s="4" t="s">
        <v>327</v>
      </c>
    </row>
    <row r="18" spans="1:5">
      <c r="A18" s="4" t="s">
        <v>328</v>
      </c>
      <c r="C18" s="6" t="n">
        <v>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outlineLevelCol="0"/>
  <cols>
    <col customWidth="1" max="1" min="1" width="80"/>
    <col customWidth="1" max="2" min="2" width="80"/>
    <col customWidth="1" max="3" min="3" width="6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29</v>
      </c>
      <c r="B1" s="2" t="s">
        <v>330</v>
      </c>
      <c r="C1" s="2" t="s">
        <v>331</v>
      </c>
      <c r="D1" s="2" t="s">
        <v>332</v>
      </c>
      <c r="E1" s="2" t="s">
        <v>333</v>
      </c>
      <c r="F1" s="2" t="s">
        <v>334</v>
      </c>
      <c r="G1" s="2" t="s">
        <v>335</v>
      </c>
      <c r="H1" s="2" t="s">
        <v>336</v>
      </c>
      <c r="I1" s="2" t="s">
        <v>337</v>
      </c>
      <c r="J1" s="2" t="s">
        <v>338</v>
      </c>
      <c r="K1" s="2" t="s">
        <v>339</v>
      </c>
      <c r="L1" s="2" t="s">
        <v>340</v>
      </c>
      <c r="M1" s="2" t="s">
        <v>341</v>
      </c>
      <c r="N1" s="2" t="s">
        <v>71</v>
      </c>
      <c r="O1" s="2" t="s">
        <v>2</v>
      </c>
      <c r="P1" s="2" t="s">
        <v>71</v>
      </c>
      <c r="Q1" s="2" t="s">
        <v>31</v>
      </c>
      <c r="R1" s="2" t="s">
        <v>342</v>
      </c>
      <c r="S1" s="2" t="s">
        <v>343</v>
      </c>
    </row>
    <row r="2" spans="1:19">
      <c r="A2" s="4" t="s">
        <v>63</v>
      </c>
      <c r="O2" s="5" t="n">
        <v>0</v>
      </c>
      <c r="Q2" s="5" t="n">
        <v>0</v>
      </c>
    </row>
    <row r="3" spans="1:19">
      <c r="A3" s="4" t="s">
        <v>344</v>
      </c>
      <c r="O3" s="5" t="n">
        <v>11489389</v>
      </c>
      <c r="Q3" s="5" t="n">
        <v>11461137</v>
      </c>
    </row>
    <row r="4" spans="1:19">
      <c r="A4" s="4" t="s">
        <v>345</v>
      </c>
      <c r="O4" s="5" t="n">
        <v>6252</v>
      </c>
    </row>
    <row r="5" spans="1:19">
      <c r="A5" s="4" t="s">
        <v>98</v>
      </c>
      <c r="N5" s="6" t="n">
        <v>6253</v>
      </c>
      <c r="O5" s="6" t="n">
        <v>6252</v>
      </c>
      <c r="P5" s="6" t="n">
        <v>45432</v>
      </c>
    </row>
    <row r="6" spans="1:19">
      <c r="A6" s="4" t="s">
        <v>346</v>
      </c>
      <c r="O6" s="6" t="n">
        <v>3000</v>
      </c>
      <c r="P6" s="6" t="n">
        <v>970</v>
      </c>
    </row>
    <row r="7" spans="1:19">
      <c r="A7" s="4" t="s">
        <v>58</v>
      </c>
    </row>
    <row r="8" spans="1:19">
      <c r="A8" s="4" t="s">
        <v>63</v>
      </c>
      <c r="O8" s="5" t="n">
        <v>1000</v>
      </c>
      <c r="Q8" s="5" t="n">
        <v>1000</v>
      </c>
    </row>
    <row r="9" spans="1:19">
      <c r="A9" s="4" t="s">
        <v>347</v>
      </c>
    </row>
    <row r="10" spans="1:19">
      <c r="A10" s="4" t="s">
        <v>63</v>
      </c>
      <c r="B10" s="5" t="n">
        <v>1000</v>
      </c>
    </row>
    <row r="11" spans="1:19">
      <c r="A11" s="4" t="s">
        <v>348</v>
      </c>
    </row>
    <row r="12" spans="1:19">
      <c r="A12" s="4" t="s">
        <v>63</v>
      </c>
      <c r="B12" s="5" t="n">
        <v>1000</v>
      </c>
    </row>
    <row r="13" spans="1:19">
      <c r="A13" s="4" t="s">
        <v>349</v>
      </c>
    </row>
    <row r="14" spans="1:19">
      <c r="A14" s="4" t="s">
        <v>295</v>
      </c>
      <c r="C14" s="4" t="s">
        <v>350</v>
      </c>
    </row>
    <row r="15" spans="1:19">
      <c r="A15" s="4" t="s">
        <v>351</v>
      </c>
      <c r="C15" s="8" t="n">
        <v>0.5</v>
      </c>
    </row>
    <row r="16" spans="1:19">
      <c r="A16" s="4" t="s">
        <v>352</v>
      </c>
      <c r="C16" s="4" t="s">
        <v>353</v>
      </c>
    </row>
    <row r="17" spans="1:19">
      <c r="A17" s="4" t="s">
        <v>346</v>
      </c>
      <c r="C17" s="6" t="n">
        <v>35000</v>
      </c>
    </row>
    <row r="18" spans="1:19">
      <c r="A18" s="4" t="s">
        <v>354</v>
      </c>
    </row>
    <row r="19" spans="1:19">
      <c r="A19" s="4" t="s">
        <v>355</v>
      </c>
      <c r="M19" s="5" t="n">
        <v>40000000</v>
      </c>
    </row>
    <row r="20" spans="1:19">
      <c r="A20" s="4" t="s">
        <v>356</v>
      </c>
      <c r="B20" s="4" t="s">
        <v>357</v>
      </c>
    </row>
    <row r="21" spans="1:19">
      <c r="A21" s="4" t="s">
        <v>344</v>
      </c>
      <c r="B21" s="5" t="n">
        <v>7000000</v>
      </c>
      <c r="R21" s="5" t="n">
        <v>4000000</v>
      </c>
      <c r="S21" s="5" t="n">
        <v>3000000</v>
      </c>
    </row>
    <row r="22" spans="1:19">
      <c r="A22" s="4" t="s">
        <v>358</v>
      </c>
      <c r="B22" s="4" t="s">
        <v>359</v>
      </c>
    </row>
    <row r="23" spans="1:19">
      <c r="A23" s="4" t="s">
        <v>360</v>
      </c>
    </row>
    <row r="24" spans="1:19">
      <c r="A24" s="4" t="s">
        <v>361</v>
      </c>
      <c r="I24" s="5" t="n">
        <v>3211</v>
      </c>
    </row>
    <row r="25" spans="1:19">
      <c r="A25" s="4" t="s">
        <v>362</v>
      </c>
    </row>
    <row r="26" spans="1:19">
      <c r="A26" s="4" t="s">
        <v>98</v>
      </c>
      <c r="I26" s="6" t="n">
        <v>6252</v>
      </c>
    </row>
    <row r="27" spans="1:19">
      <c r="A27" s="4" t="s">
        <v>363</v>
      </c>
    </row>
    <row r="28" spans="1:19">
      <c r="A28" s="4" t="s">
        <v>361</v>
      </c>
      <c r="I28" s="5" t="n">
        <v>1042</v>
      </c>
    </row>
    <row r="29" spans="1:19">
      <c r="A29" s="4" t="s">
        <v>364</v>
      </c>
    </row>
    <row r="30" spans="1:19">
      <c r="A30" s="4" t="s">
        <v>361</v>
      </c>
      <c r="I30" s="5" t="n">
        <v>1127</v>
      </c>
    </row>
    <row r="31" spans="1:19">
      <c r="A31" s="4" t="s">
        <v>365</v>
      </c>
    </row>
    <row r="32" spans="1:19">
      <c r="A32" s="4" t="s">
        <v>361</v>
      </c>
      <c r="I32" s="5" t="n">
        <v>1042</v>
      </c>
    </row>
    <row r="33" spans="1:19">
      <c r="A33" s="4" t="s">
        <v>366</v>
      </c>
    </row>
    <row r="34" spans="1:19">
      <c r="A34" s="4" t="s">
        <v>351</v>
      </c>
      <c r="J34" s="8" t="n">
        <v>0.5</v>
      </c>
    </row>
    <row r="35" spans="1:19">
      <c r="A35" s="4" t="s">
        <v>361</v>
      </c>
      <c r="J35" s="5" t="n">
        <v>4000</v>
      </c>
    </row>
    <row r="36" spans="1:19">
      <c r="A36" s="4" t="s">
        <v>367</v>
      </c>
      <c r="J36" s="6" t="n">
        <v>2000</v>
      </c>
    </row>
    <row r="37" spans="1:19">
      <c r="A37" s="4" t="s">
        <v>368</v>
      </c>
    </row>
    <row r="38" spans="1:19">
      <c r="A38" s="4" t="s">
        <v>369</v>
      </c>
      <c r="L38" s="6" t="n">
        <v>632</v>
      </c>
    </row>
    <row r="39" spans="1:19">
      <c r="A39" s="4" t="s">
        <v>370</v>
      </c>
      <c r="K39" s="6" t="n">
        <v>10000</v>
      </c>
    </row>
    <row r="40" spans="1:19">
      <c r="A40" s="4" t="s">
        <v>371</v>
      </c>
    </row>
    <row r="41" spans="1:19">
      <c r="A41" s="4" t="s">
        <v>372</v>
      </c>
      <c r="D41" s="6" t="n">
        <v>50000</v>
      </c>
    </row>
    <row r="42" spans="1:19">
      <c r="A42" s="4" t="s">
        <v>373</v>
      </c>
    </row>
    <row r="43" spans="1:19">
      <c r="A43" s="4" t="s">
        <v>345</v>
      </c>
      <c r="E43" s="5" t="n">
        <v>300000</v>
      </c>
    </row>
    <row r="44" spans="1:19">
      <c r="A44" s="4" t="s">
        <v>374</v>
      </c>
    </row>
    <row r="45" spans="1:19">
      <c r="A45" s="4" t="s">
        <v>345</v>
      </c>
      <c r="E45" s="5" t="n">
        <v>10000</v>
      </c>
    </row>
    <row r="46" spans="1:19">
      <c r="A46" s="4" t="s">
        <v>375</v>
      </c>
    </row>
    <row r="47" spans="1:19">
      <c r="A47" s="4" t="s">
        <v>376</v>
      </c>
      <c r="F47" s="5" t="n">
        <v>6000</v>
      </c>
    </row>
    <row r="48" spans="1:19">
      <c r="A48" s="4" t="s">
        <v>377</v>
      </c>
    </row>
    <row r="49" spans="1:19">
      <c r="A49" s="4" t="s">
        <v>376</v>
      </c>
      <c r="G49" s="5" t="n">
        <v>6000</v>
      </c>
      <c r="H49" s="5" t="n">
        <v>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1</v>
      </c>
    </row>
    <row r="2" spans="1:3">
      <c r="A2" s="3" t="s">
        <v>50</v>
      </c>
    </row>
    <row r="3" spans="1:3">
      <c r="A3" s="4" t="s">
        <v>60</v>
      </c>
      <c r="B3" s="4" t="s">
        <v>61</v>
      </c>
      <c r="C3" s="4" t="s">
        <v>61</v>
      </c>
    </row>
    <row r="4" spans="1:3">
      <c r="A4" s="4" t="s">
        <v>62</v>
      </c>
      <c r="B4" s="5" t="n">
        <v>20000000</v>
      </c>
      <c r="C4" s="5" t="n">
        <v>20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450000000</v>
      </c>
      <c r="C8" s="5" t="n">
        <v>450000000</v>
      </c>
    </row>
    <row r="9" spans="1:3">
      <c r="A9" s="4" t="s">
        <v>67</v>
      </c>
      <c r="B9" s="5" t="n">
        <v>11489389</v>
      </c>
      <c r="C9" s="5" t="n">
        <v>11461137</v>
      </c>
    </row>
    <row r="10" spans="1:3">
      <c r="A10" s="4" t="s">
        <v>68</v>
      </c>
      <c r="B10" s="5" t="n">
        <v>11489389</v>
      </c>
      <c r="C10" s="5" t="n">
        <v>11461137</v>
      </c>
    </row>
    <row r="11" spans="1:3">
      <c r="A11" s="4" t="s">
        <v>58</v>
      </c>
    </row>
    <row r="12" spans="1:3">
      <c r="A12" s="3" t="s">
        <v>50</v>
      </c>
    </row>
    <row r="13" spans="1:3">
      <c r="A13" s="4" t="s">
        <v>60</v>
      </c>
      <c r="B13" s="7" t="n">
        <v>0.001</v>
      </c>
      <c r="C13" s="7" t="n">
        <v>0.001</v>
      </c>
    </row>
    <row r="14" spans="1:3">
      <c r="A14" s="4" t="s">
        <v>62</v>
      </c>
      <c r="B14" s="5" t="n">
        <v>1000</v>
      </c>
      <c r="C14" s="5" t="n">
        <v>1000</v>
      </c>
    </row>
    <row r="15" spans="1:3">
      <c r="A15" s="4" t="s">
        <v>63</v>
      </c>
      <c r="B15" s="5" t="n">
        <v>1000</v>
      </c>
      <c r="C15" s="5" t="n">
        <v>1000</v>
      </c>
    </row>
    <row r="16" spans="1:3">
      <c r="A16" s="4" t="s">
        <v>64</v>
      </c>
      <c r="B16" s="5" t="n">
        <v>1000</v>
      </c>
      <c r="C16" s="5"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990</v>
      </c>
      <c r="C4" s="6" t="n">
        <v>309</v>
      </c>
      <c r="D4" s="6" t="n">
        <v>2686</v>
      </c>
      <c r="E4" s="6" t="n">
        <v>963</v>
      </c>
    </row>
    <row r="5" spans="1:5">
      <c r="A5" s="4" t="s">
        <v>74</v>
      </c>
      <c r="B5" s="5" t="n">
        <v>2000</v>
      </c>
      <c r="C5" s="4" t="s">
        <v>41</v>
      </c>
      <c r="D5" s="5" t="n">
        <v>6100</v>
      </c>
      <c r="E5" s="4" t="s">
        <v>41</v>
      </c>
    </row>
    <row r="6" spans="1:5">
      <c r="A6" s="4" t="s">
        <v>75</v>
      </c>
      <c r="B6" s="5" t="n">
        <v>2990</v>
      </c>
      <c r="C6" s="5" t="n">
        <v>309</v>
      </c>
      <c r="D6" s="5" t="n">
        <v>8786</v>
      </c>
      <c r="E6" s="5" t="n">
        <v>963</v>
      </c>
    </row>
    <row r="7" spans="1:5">
      <c r="A7" s="3" t="s">
        <v>76</v>
      </c>
    </row>
    <row r="8" spans="1:5">
      <c r="A8" s="4" t="s">
        <v>77</v>
      </c>
      <c r="B8" s="5" t="n">
        <v>53597</v>
      </c>
      <c r="C8" s="5" t="n">
        <v>25096</v>
      </c>
      <c r="D8" s="5" t="n">
        <v>88827</v>
      </c>
      <c r="E8" s="5" t="n">
        <v>83839</v>
      </c>
    </row>
    <row r="9" spans="1:5">
      <c r="A9" s="4" t="s">
        <v>78</v>
      </c>
      <c r="B9" s="5" t="n">
        <v>53597</v>
      </c>
      <c r="C9" s="5" t="n">
        <v>25096</v>
      </c>
      <c r="D9" s="5" t="n">
        <v>88827</v>
      </c>
      <c r="E9" s="5" t="n">
        <v>83839</v>
      </c>
    </row>
    <row r="10" spans="1:5">
      <c r="A10" s="4" t="s">
        <v>79</v>
      </c>
      <c r="B10" s="5" t="n">
        <v>-50607</v>
      </c>
      <c r="C10" s="5" t="n">
        <v>-24787</v>
      </c>
      <c r="D10" s="5" t="n">
        <v>-80041</v>
      </c>
      <c r="E10" s="5" t="n">
        <v>-82876</v>
      </c>
    </row>
    <row r="11" spans="1:5">
      <c r="A11" s="3" t="s">
        <v>80</v>
      </c>
    </row>
    <row r="12" spans="1:5">
      <c r="A12" s="4" t="s">
        <v>81</v>
      </c>
      <c r="B12" s="5" t="n">
        <v>-3136</v>
      </c>
      <c r="C12" s="5" t="n">
        <v>-686</v>
      </c>
      <c r="D12" s="5" t="n">
        <v>-5759</v>
      </c>
      <c r="E12" s="5" t="n">
        <v>-1205</v>
      </c>
    </row>
    <row r="13" spans="1:5">
      <c r="A13" s="4" t="s">
        <v>82</v>
      </c>
      <c r="B13" s="5" t="n">
        <v>-3745</v>
      </c>
      <c r="C13" s="4" t="s">
        <v>41</v>
      </c>
      <c r="D13" s="5" t="n">
        <v>-6945</v>
      </c>
      <c r="E13" s="4" t="s">
        <v>41</v>
      </c>
    </row>
    <row r="14" spans="1:5">
      <c r="A14" s="4" t="s">
        <v>83</v>
      </c>
      <c r="B14" s="5" t="n">
        <v>-6881</v>
      </c>
      <c r="C14" s="5" t="n">
        <v>-686</v>
      </c>
      <c r="D14" s="5" t="n">
        <v>-12704</v>
      </c>
      <c r="E14" s="5" t="n">
        <v>-1205</v>
      </c>
    </row>
    <row r="15" spans="1:5">
      <c r="A15" s="4" t="s">
        <v>84</v>
      </c>
      <c r="B15" s="6" t="n">
        <v>-57488</v>
      </c>
      <c r="C15" s="6" t="n">
        <v>-25473</v>
      </c>
      <c r="D15" s="6" t="n">
        <v>-92745</v>
      </c>
      <c r="E15" s="6" t="n">
        <v>-84081</v>
      </c>
    </row>
    <row r="16" spans="1:5">
      <c r="A16" s="4" t="s">
        <v>85</v>
      </c>
      <c r="B16" s="8" t="n">
        <v>-0.01</v>
      </c>
      <c r="C16" s="6" t="n">
        <v>0</v>
      </c>
      <c r="D16" s="8" t="n">
        <v>-0.01</v>
      </c>
      <c r="E16" s="8" t="n">
        <v>-0.01</v>
      </c>
    </row>
    <row r="17" spans="1:5">
      <c r="A17" s="4" t="s">
        <v>86</v>
      </c>
      <c r="B17" s="5" t="n">
        <v>11478993</v>
      </c>
      <c r="C17" s="5" t="n">
        <v>11360841</v>
      </c>
      <c r="D17" s="5" t="n">
        <v>11468497</v>
      </c>
      <c r="E17" s="5" t="n">
        <v>113544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1"/>
    <col customWidth="1" max="5" min="5" width="27"/>
    <col customWidth="1" max="6" min="6" width="20"/>
    <col customWidth="1" max="7" min="7" width="11"/>
  </cols>
  <sheetData>
    <row r="1" spans="1:7">
      <c r="A1" s="1" t="s">
        <v>87</v>
      </c>
      <c r="B1" s="2" t="s">
        <v>88</v>
      </c>
      <c r="C1" s="2" t="s">
        <v>89</v>
      </c>
      <c r="D1" s="2" t="s">
        <v>53</v>
      </c>
      <c r="E1" s="2" t="s">
        <v>90</v>
      </c>
      <c r="F1" s="2" t="s">
        <v>91</v>
      </c>
      <c r="G1" s="2" t="s">
        <v>92</v>
      </c>
    </row>
    <row r="2" spans="1:7">
      <c r="A2" s="4" t="s">
        <v>93</v>
      </c>
      <c r="B2" s="5" t="n">
        <v>1000</v>
      </c>
      <c r="C2" s="5" t="n">
        <v>11341831</v>
      </c>
    </row>
    <row r="3" spans="1:7">
      <c r="A3" s="4" t="s">
        <v>94</v>
      </c>
      <c r="B3" s="6" t="n">
        <v>1</v>
      </c>
      <c r="C3" s="6" t="n">
        <v>11342</v>
      </c>
      <c r="D3" s="4" t="s">
        <v>41</v>
      </c>
      <c r="E3" s="6" t="n">
        <v>10877369</v>
      </c>
      <c r="F3" s="6" t="n">
        <v>-11073069</v>
      </c>
      <c r="G3" s="6" t="n">
        <v>-184357</v>
      </c>
    </row>
    <row r="4" spans="1:7">
      <c r="A4" s="4" t="s">
        <v>95</v>
      </c>
      <c r="B4" s="4" t="s">
        <v>41</v>
      </c>
      <c r="C4" s="5" t="n">
        <v>2000</v>
      </c>
    </row>
    <row r="5" spans="1:7">
      <c r="A5" s="4" t="s">
        <v>96</v>
      </c>
      <c r="B5" s="4" t="s">
        <v>41</v>
      </c>
      <c r="C5" s="6" t="n">
        <v>2</v>
      </c>
      <c r="D5" s="4" t="s">
        <v>41</v>
      </c>
      <c r="E5" s="5" t="n">
        <v>998</v>
      </c>
      <c r="F5" s="4" t="s">
        <v>41</v>
      </c>
      <c r="G5" s="5" t="n">
        <v>1000</v>
      </c>
    </row>
    <row r="6" spans="1:7">
      <c r="A6" s="4" t="s">
        <v>97</v>
      </c>
      <c r="B6" s="4" t="s">
        <v>41</v>
      </c>
      <c r="C6" s="5" t="n">
        <v>18494</v>
      </c>
    </row>
    <row r="7" spans="1:7">
      <c r="A7" s="4" t="s">
        <v>98</v>
      </c>
      <c r="B7" s="4" t="s">
        <v>41</v>
      </c>
      <c r="C7" s="6" t="n">
        <v>18</v>
      </c>
      <c r="D7" s="4" t="s">
        <v>41</v>
      </c>
      <c r="E7" s="5" t="n">
        <v>45414</v>
      </c>
      <c r="F7" s="4" t="s">
        <v>41</v>
      </c>
      <c r="G7" s="5" t="n">
        <v>45432</v>
      </c>
    </row>
    <row r="8" spans="1:7">
      <c r="A8" s="4" t="s">
        <v>99</v>
      </c>
      <c r="B8" s="4" t="s">
        <v>41</v>
      </c>
      <c r="C8" s="4" t="s">
        <v>41</v>
      </c>
      <c r="D8" s="4" t="s">
        <v>41</v>
      </c>
      <c r="E8" s="5" t="n">
        <v>970</v>
      </c>
      <c r="F8" s="4" t="s">
        <v>41</v>
      </c>
      <c r="G8" s="5" t="n">
        <v>970</v>
      </c>
    </row>
    <row r="9" spans="1:7">
      <c r="A9" s="4" t="s">
        <v>84</v>
      </c>
      <c r="B9" s="4" t="s">
        <v>41</v>
      </c>
      <c r="C9" s="4" t="s">
        <v>41</v>
      </c>
      <c r="D9" s="4" t="s">
        <v>41</v>
      </c>
      <c r="E9" s="4" t="s">
        <v>41</v>
      </c>
      <c r="F9" s="5" t="n">
        <v>-84081</v>
      </c>
      <c r="G9" s="5" t="n">
        <v>-84081</v>
      </c>
    </row>
    <row r="10" spans="1:7">
      <c r="A10" s="4" t="s">
        <v>100</v>
      </c>
      <c r="B10" s="5" t="n">
        <v>1000</v>
      </c>
      <c r="C10" s="5" t="n">
        <v>11362325</v>
      </c>
    </row>
    <row r="11" spans="1:7">
      <c r="A11" s="4" t="s">
        <v>101</v>
      </c>
      <c r="B11" s="6" t="n">
        <v>1</v>
      </c>
      <c r="C11" s="6" t="n">
        <v>11362</v>
      </c>
      <c r="D11" s="4" t="s">
        <v>41</v>
      </c>
      <c r="E11" s="5" t="n">
        <v>10924751</v>
      </c>
      <c r="F11" s="5" t="n">
        <v>-11157150</v>
      </c>
      <c r="G11" s="5" t="n">
        <v>-221036</v>
      </c>
    </row>
    <row r="12" spans="1:7">
      <c r="A12" s="4" t="s">
        <v>102</v>
      </c>
      <c r="B12" s="5" t="n">
        <v>1000</v>
      </c>
      <c r="C12" s="5" t="n">
        <v>11357275</v>
      </c>
    </row>
    <row r="13" spans="1:7">
      <c r="A13" s="4" t="s">
        <v>103</v>
      </c>
      <c r="B13" s="6" t="n">
        <v>1</v>
      </c>
      <c r="C13" s="6" t="n">
        <v>11357</v>
      </c>
      <c r="D13" s="4" t="s">
        <v>41</v>
      </c>
      <c r="E13" s="5" t="n">
        <v>10916533</v>
      </c>
      <c r="F13" s="5" t="n">
        <v>-11131677</v>
      </c>
      <c r="G13" s="5" t="n">
        <v>-203786</v>
      </c>
    </row>
    <row r="14" spans="1:7">
      <c r="A14" s="4" t="s">
        <v>95</v>
      </c>
      <c r="B14" s="4" t="s">
        <v>41</v>
      </c>
      <c r="C14" s="5" t="n">
        <v>2000</v>
      </c>
    </row>
    <row r="15" spans="1:7">
      <c r="A15" s="4" t="s">
        <v>96</v>
      </c>
      <c r="B15" s="4" t="s">
        <v>41</v>
      </c>
      <c r="C15" s="6" t="n">
        <v>2</v>
      </c>
      <c r="D15" s="4" t="s">
        <v>41</v>
      </c>
      <c r="E15" s="5" t="n">
        <v>998</v>
      </c>
      <c r="F15" s="4" t="s">
        <v>41</v>
      </c>
      <c r="G15" s="5" t="n">
        <v>1000</v>
      </c>
    </row>
    <row r="16" spans="1:7">
      <c r="A16" s="4" t="s">
        <v>97</v>
      </c>
      <c r="B16" s="4" t="s">
        <v>41</v>
      </c>
      <c r="C16" s="5" t="n">
        <v>3050</v>
      </c>
    </row>
    <row r="17" spans="1:7">
      <c r="A17" s="4" t="s">
        <v>98</v>
      </c>
      <c r="B17" s="4" t="s">
        <v>41</v>
      </c>
      <c r="C17" s="6" t="n">
        <v>3</v>
      </c>
      <c r="D17" s="4" t="s">
        <v>41</v>
      </c>
      <c r="E17" s="5" t="n">
        <v>6250</v>
      </c>
      <c r="F17" s="4" t="s">
        <v>41</v>
      </c>
      <c r="G17" s="5" t="n">
        <v>6253</v>
      </c>
    </row>
    <row r="18" spans="1:7">
      <c r="A18" s="4" t="s">
        <v>99</v>
      </c>
      <c r="B18" s="4" t="s">
        <v>41</v>
      </c>
      <c r="C18" s="4" t="s">
        <v>41</v>
      </c>
      <c r="D18" s="4" t="s">
        <v>41</v>
      </c>
      <c r="E18" s="5" t="n">
        <v>970</v>
      </c>
      <c r="F18" s="4" t="s">
        <v>41</v>
      </c>
      <c r="G18" s="5" t="n">
        <v>970</v>
      </c>
    </row>
    <row r="19" spans="1:7">
      <c r="A19" s="4" t="s">
        <v>84</v>
      </c>
      <c r="B19" s="4" t="s">
        <v>41</v>
      </c>
      <c r="C19" s="4" t="s">
        <v>41</v>
      </c>
      <c r="D19" s="4" t="s">
        <v>41</v>
      </c>
      <c r="E19" s="4" t="s">
        <v>41</v>
      </c>
      <c r="F19" s="5" t="n">
        <v>-25473</v>
      </c>
      <c r="G19" s="5" t="n">
        <v>-25473</v>
      </c>
    </row>
    <row r="20" spans="1:7">
      <c r="A20" s="4" t="s">
        <v>100</v>
      </c>
      <c r="B20" s="5" t="n">
        <v>1000</v>
      </c>
      <c r="C20" s="5" t="n">
        <v>11362325</v>
      </c>
    </row>
    <row r="21" spans="1:7">
      <c r="A21" s="4" t="s">
        <v>101</v>
      </c>
      <c r="B21" s="6" t="n">
        <v>1</v>
      </c>
      <c r="C21" s="6" t="n">
        <v>11362</v>
      </c>
      <c r="D21" s="4" t="s">
        <v>41</v>
      </c>
      <c r="E21" s="5" t="n">
        <v>10924751</v>
      </c>
      <c r="F21" s="5" t="n">
        <v>-11157150</v>
      </c>
      <c r="G21" s="5" t="n">
        <v>-221036</v>
      </c>
    </row>
    <row r="22" spans="1:7">
      <c r="A22" s="4" t="s">
        <v>104</v>
      </c>
      <c r="B22" s="5" t="n">
        <v>1000</v>
      </c>
      <c r="C22" s="5" t="n">
        <v>11461137</v>
      </c>
    </row>
    <row r="23" spans="1:7">
      <c r="A23" s="4" t="s">
        <v>105</v>
      </c>
      <c r="B23" s="6" t="n">
        <v>1</v>
      </c>
      <c r="C23" s="6" t="n">
        <v>11461</v>
      </c>
      <c r="D23" s="4" t="s">
        <v>41</v>
      </c>
      <c r="E23" s="5" t="n">
        <v>11029958</v>
      </c>
      <c r="F23" s="5" t="n">
        <v>-11264213</v>
      </c>
      <c r="G23" s="5" t="n">
        <v>-222793</v>
      </c>
    </row>
    <row r="24" spans="1:7">
      <c r="A24" s="4" t="s">
        <v>95</v>
      </c>
      <c r="B24" s="4" t="s">
        <v>41</v>
      </c>
      <c r="C24" s="5" t="n">
        <v>22000</v>
      </c>
    </row>
    <row r="25" spans="1:7">
      <c r="A25" s="4" t="s">
        <v>96</v>
      </c>
      <c r="B25" s="4" t="s">
        <v>41</v>
      </c>
      <c r="C25" s="6" t="n">
        <v>22</v>
      </c>
      <c r="D25" s="4" t="s">
        <v>41</v>
      </c>
      <c r="E25" s="5" t="n">
        <v>10978</v>
      </c>
      <c r="F25" s="4" t="s">
        <v>41</v>
      </c>
      <c r="G25" s="6" t="n">
        <v>11000</v>
      </c>
    </row>
    <row r="26" spans="1:7">
      <c r="A26" s="4" t="s">
        <v>97</v>
      </c>
      <c r="B26" s="4" t="s">
        <v>41</v>
      </c>
      <c r="C26" s="5" t="n">
        <v>6252</v>
      </c>
      <c r="G26" s="5" t="n">
        <v>6252</v>
      </c>
    </row>
    <row r="27" spans="1:7">
      <c r="A27" s="4" t="s">
        <v>98</v>
      </c>
      <c r="B27" s="4" t="s">
        <v>41</v>
      </c>
      <c r="C27" s="6" t="n">
        <v>6</v>
      </c>
      <c r="D27" s="4" t="s">
        <v>41</v>
      </c>
      <c r="E27" s="5" t="n">
        <v>6246</v>
      </c>
      <c r="F27" s="4" t="s">
        <v>41</v>
      </c>
      <c r="G27" s="6" t="n">
        <v>6252</v>
      </c>
    </row>
    <row r="28" spans="1:7">
      <c r="A28" s="4" t="s">
        <v>99</v>
      </c>
      <c r="B28" s="4" t="s">
        <v>41</v>
      </c>
      <c r="C28" s="4" t="s">
        <v>41</v>
      </c>
      <c r="D28" s="4" t="s">
        <v>41</v>
      </c>
      <c r="E28" s="5" t="n">
        <v>6695</v>
      </c>
      <c r="F28" s="4" t="s">
        <v>41</v>
      </c>
      <c r="G28" s="5" t="n">
        <v>6695</v>
      </c>
    </row>
    <row r="29" spans="1:7">
      <c r="A29" s="4" t="s">
        <v>53</v>
      </c>
      <c r="B29" s="4" t="s">
        <v>41</v>
      </c>
      <c r="C29" s="4" t="s">
        <v>41</v>
      </c>
      <c r="D29" s="5" t="n">
        <v>20362</v>
      </c>
      <c r="E29" s="4" t="s">
        <v>41</v>
      </c>
      <c r="F29" s="4" t="s">
        <v>41</v>
      </c>
      <c r="G29" s="5" t="n">
        <v>20362</v>
      </c>
    </row>
    <row r="30" spans="1:7">
      <c r="A30" s="4" t="s">
        <v>84</v>
      </c>
      <c r="B30" s="4" t="s">
        <v>41</v>
      </c>
      <c r="C30" s="4" t="s">
        <v>41</v>
      </c>
      <c r="D30" s="4" t="s">
        <v>41</v>
      </c>
      <c r="E30" s="4" t="s">
        <v>41</v>
      </c>
      <c r="F30" s="5" t="n">
        <v>-92745</v>
      </c>
      <c r="G30" s="5" t="n">
        <v>-92745</v>
      </c>
    </row>
    <row r="31" spans="1:7">
      <c r="A31" s="4" t="s">
        <v>106</v>
      </c>
      <c r="B31" s="5" t="n">
        <v>1000</v>
      </c>
      <c r="C31" s="5" t="n">
        <v>11489389</v>
      </c>
    </row>
    <row r="32" spans="1:7">
      <c r="A32" s="4" t="s">
        <v>107</v>
      </c>
      <c r="B32" s="6" t="n">
        <v>1</v>
      </c>
      <c r="C32" s="6" t="n">
        <v>11489</v>
      </c>
      <c r="D32" s="5" t="n">
        <v>20362</v>
      </c>
      <c r="E32" s="5" t="n">
        <v>11053877</v>
      </c>
      <c r="F32" s="5" t="n">
        <v>-11356958</v>
      </c>
      <c r="G32" s="5" t="n">
        <v>-271229</v>
      </c>
    </row>
    <row r="33" spans="1:7">
      <c r="A33" s="4" t="s">
        <v>108</v>
      </c>
      <c r="B33" s="5" t="n">
        <v>1000</v>
      </c>
      <c r="C33" s="5" t="n">
        <v>11467389</v>
      </c>
    </row>
    <row r="34" spans="1:7">
      <c r="A34" s="4" t="s">
        <v>109</v>
      </c>
      <c r="B34" s="6" t="n">
        <v>1</v>
      </c>
      <c r="C34" s="6" t="n">
        <v>11467</v>
      </c>
      <c r="D34" s="4" t="s">
        <v>41</v>
      </c>
      <c r="E34" s="5" t="n">
        <v>11041439</v>
      </c>
      <c r="F34" s="5" t="n">
        <v>-11299470</v>
      </c>
      <c r="G34" s="5" t="n">
        <v>-246563</v>
      </c>
    </row>
    <row r="35" spans="1:7">
      <c r="A35" s="4" t="s">
        <v>95</v>
      </c>
      <c r="B35" s="4" t="s">
        <v>41</v>
      </c>
      <c r="C35" s="5" t="n">
        <v>22000</v>
      </c>
    </row>
    <row r="36" spans="1:7">
      <c r="A36" s="4" t="s">
        <v>96</v>
      </c>
      <c r="B36" s="4" t="s">
        <v>41</v>
      </c>
      <c r="C36" s="6" t="n">
        <v>22</v>
      </c>
      <c r="D36" s="4" t="s">
        <v>41</v>
      </c>
      <c r="E36" s="5" t="n">
        <v>10978</v>
      </c>
      <c r="F36" s="4" t="s">
        <v>41</v>
      </c>
      <c r="G36" s="5" t="n">
        <v>11000</v>
      </c>
    </row>
    <row r="37" spans="1:7">
      <c r="A37" s="4" t="s">
        <v>99</v>
      </c>
      <c r="B37" s="4" t="s">
        <v>41</v>
      </c>
      <c r="C37" s="4" t="s">
        <v>41</v>
      </c>
      <c r="D37" s="4" t="s">
        <v>41</v>
      </c>
      <c r="E37" s="5" t="n">
        <v>1460</v>
      </c>
      <c r="F37" s="4" t="s">
        <v>41</v>
      </c>
      <c r="G37" s="5" t="n">
        <v>1460</v>
      </c>
    </row>
    <row r="38" spans="1:7">
      <c r="A38" s="4" t="s">
        <v>53</v>
      </c>
      <c r="B38" s="4" t="s">
        <v>41</v>
      </c>
      <c r="C38" s="4" t="s">
        <v>41</v>
      </c>
      <c r="D38" s="5" t="n">
        <v>20362</v>
      </c>
      <c r="E38" s="4" t="s">
        <v>41</v>
      </c>
      <c r="F38" s="4" t="s">
        <v>41</v>
      </c>
      <c r="G38" s="5" t="n">
        <v>20362</v>
      </c>
    </row>
    <row r="39" spans="1:7">
      <c r="A39" s="4" t="s">
        <v>84</v>
      </c>
      <c r="B39" s="4" t="s">
        <v>41</v>
      </c>
      <c r="C39" s="4" t="s">
        <v>41</v>
      </c>
      <c r="D39" s="4" t="s">
        <v>41</v>
      </c>
      <c r="E39" s="4" t="s">
        <v>41</v>
      </c>
      <c r="F39" s="5" t="n">
        <v>-57488</v>
      </c>
      <c r="G39" s="5" t="n">
        <v>-57488</v>
      </c>
    </row>
    <row r="40" spans="1:7">
      <c r="A40" s="4" t="s">
        <v>106</v>
      </c>
      <c r="B40" s="5" t="n">
        <v>1000</v>
      </c>
      <c r="C40" s="5" t="n">
        <v>11489389</v>
      </c>
    </row>
    <row r="41" spans="1:7">
      <c r="A41" s="4" t="s">
        <v>107</v>
      </c>
      <c r="B41" s="6" t="n">
        <v>1</v>
      </c>
      <c r="C41" s="6" t="n">
        <v>11489</v>
      </c>
      <c r="D41" s="6" t="n">
        <v>20362</v>
      </c>
      <c r="E41" s="6" t="n">
        <v>11053877</v>
      </c>
      <c r="F41" s="6" t="n">
        <v>-11356958</v>
      </c>
      <c r="G41" s="6" t="n">
        <v>-2712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71</v>
      </c>
    </row>
    <row r="3" spans="1:3">
      <c r="A3" s="3" t="s">
        <v>111</v>
      </c>
    </row>
    <row r="4" spans="1:3">
      <c r="A4" s="4" t="s">
        <v>84</v>
      </c>
      <c r="B4" s="6" t="n">
        <v>-92745</v>
      </c>
      <c r="C4" s="6" t="n">
        <v>-84081</v>
      </c>
    </row>
    <row r="5" spans="1:3">
      <c r="A5" s="3" t="s">
        <v>112</v>
      </c>
    </row>
    <row r="6" spans="1:3">
      <c r="A6" s="4" t="s">
        <v>113</v>
      </c>
      <c r="B6" s="5" t="n">
        <v>26617</v>
      </c>
      <c r="C6" s="5" t="n">
        <v>45432</v>
      </c>
    </row>
    <row r="7" spans="1:3">
      <c r="A7" s="4" t="s">
        <v>114</v>
      </c>
      <c r="B7" s="5" t="n">
        <v>14447</v>
      </c>
      <c r="C7" s="4" t="s">
        <v>41</v>
      </c>
    </row>
    <row r="8" spans="1:3">
      <c r="A8" s="4" t="s">
        <v>115</v>
      </c>
      <c r="B8" s="5" t="n">
        <v>6945</v>
      </c>
      <c r="C8" s="5" t="n">
        <v>212</v>
      </c>
    </row>
    <row r="9" spans="1:3">
      <c r="A9" s="3" t="s">
        <v>116</v>
      </c>
    </row>
    <row r="10" spans="1:3">
      <c r="A10" s="4" t="s">
        <v>117</v>
      </c>
      <c r="B10" s="5" t="n">
        <v>16061</v>
      </c>
      <c r="C10" s="4" t="s">
        <v>41</v>
      </c>
    </row>
    <row r="11" spans="1:3">
      <c r="A11" s="4" t="s">
        <v>38</v>
      </c>
      <c r="B11" s="5" t="n">
        <v>10763</v>
      </c>
      <c r="C11" s="5" t="n">
        <v>26132</v>
      </c>
    </row>
    <row r="12" spans="1:3">
      <c r="A12" s="4" t="s">
        <v>118</v>
      </c>
      <c r="B12" s="5" t="n">
        <v>-17912</v>
      </c>
      <c r="C12" s="5" t="n">
        <v>-12305</v>
      </c>
    </row>
    <row r="13" spans="1:3">
      <c r="A13" s="3" t="s">
        <v>119</v>
      </c>
    </row>
    <row r="14" spans="1:3">
      <c r="A14" s="4" t="s">
        <v>120</v>
      </c>
      <c r="B14" s="5" t="n">
        <v>-360</v>
      </c>
      <c r="C14" s="4" t="s">
        <v>41</v>
      </c>
    </row>
    <row r="15" spans="1:3">
      <c r="A15" s="4" t="s">
        <v>121</v>
      </c>
      <c r="B15" s="5" t="n">
        <v>-970</v>
      </c>
      <c r="C15" s="4" t="s">
        <v>41</v>
      </c>
    </row>
    <row r="16" spans="1:3">
      <c r="A16" s="4" t="s">
        <v>122</v>
      </c>
      <c r="B16" s="5" t="n">
        <v>3695</v>
      </c>
      <c r="C16" s="4" t="s">
        <v>41</v>
      </c>
    </row>
    <row r="17" spans="1:3">
      <c r="A17" s="4" t="s">
        <v>123</v>
      </c>
      <c r="B17" s="5" t="n">
        <v>3000</v>
      </c>
      <c r="C17" s="5" t="n">
        <v>970</v>
      </c>
    </row>
    <row r="18" spans="1:3">
      <c r="A18" s="4" t="s">
        <v>124</v>
      </c>
      <c r="B18" s="5" t="n">
        <v>11000</v>
      </c>
      <c r="C18" s="5" t="n">
        <v>1000</v>
      </c>
    </row>
    <row r="19" spans="1:3">
      <c r="A19" s="4" t="s">
        <v>125</v>
      </c>
      <c r="B19" s="5" t="n">
        <v>16365</v>
      </c>
      <c r="C19" s="5" t="n">
        <v>1970</v>
      </c>
    </row>
    <row r="20" spans="1:3">
      <c r="A20" s="4" t="s">
        <v>126</v>
      </c>
      <c r="B20" s="5" t="n">
        <v>-1547</v>
      </c>
      <c r="C20" s="5" t="n">
        <v>-10335</v>
      </c>
    </row>
    <row r="21" spans="1:3">
      <c r="A21" s="4" t="s">
        <v>127</v>
      </c>
      <c r="B21" s="5" t="n">
        <v>1862</v>
      </c>
      <c r="C21" s="5" t="n">
        <v>10563</v>
      </c>
    </row>
    <row r="22" spans="1:3">
      <c r="A22" s="4" t="s">
        <v>128</v>
      </c>
      <c r="B22" s="5" t="n">
        <v>315</v>
      </c>
      <c r="C22" s="5" t="n">
        <v>228</v>
      </c>
    </row>
    <row r="23" spans="1:3">
      <c r="A23" s="3" t="s">
        <v>129</v>
      </c>
    </row>
    <row r="24" spans="1:3">
      <c r="A24" s="4" t="s">
        <v>130</v>
      </c>
      <c r="B24" s="5" t="n">
        <v>4585</v>
      </c>
      <c r="C24" s="4" t="s">
        <v>41</v>
      </c>
    </row>
    <row r="25" spans="1:3">
      <c r="A25" s="4" t="s">
        <v>131</v>
      </c>
      <c r="B25" s="4" t="s">
        <v>41</v>
      </c>
      <c r="C25" s="4" t="s">
        <v>41</v>
      </c>
    </row>
    <row r="26" spans="1:3">
      <c r="A26" s="3" t="s">
        <v>132</v>
      </c>
    </row>
    <row r="27" spans="1:3">
      <c r="A27" s="4" t="s">
        <v>133</v>
      </c>
      <c r="B27" s="6" t="n">
        <v>6695</v>
      </c>
      <c r="C27" s="6" t="n">
        <v>9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36:54Z</dcterms:created>
  <dcterms:modified xmlns:dcterms="http://purl.org/dc/terms/" xmlns:xsi="http://www.w3.org/2001/XMLSchema-instance" xsi:type="dcterms:W3CDTF">2019-05-06T16:36:54Z</dcterms:modified>
</cp:coreProperties>
</file>